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omprehensive Los" sheetId="6" state="visible" r:id="rId6"/>
    <sheet xmlns:r="http://schemas.openxmlformats.org/officeDocument/2006/relationships" name="Statements of Stockholders_ Equ" sheetId="7" state="visible" r:id="rId7"/>
    <sheet xmlns:r="http://schemas.openxmlformats.org/officeDocument/2006/relationships" name="Statements of Stockholders_ E_2" sheetId="8" state="visible" r:id="rId8"/>
    <sheet xmlns:r="http://schemas.openxmlformats.org/officeDocument/2006/relationships" name="Statements of Cash Flows" sheetId="9" state="visible" r:id="rId9"/>
    <sheet xmlns:r="http://schemas.openxmlformats.org/officeDocument/2006/relationships" name="Nature of Business, Basis of Pr"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eases" sheetId="15" state="visible" r:id="rId15"/>
    <sheet xmlns:r="http://schemas.openxmlformats.org/officeDocument/2006/relationships" name="Members' Equity and Stockholder" sheetId="16" state="visible" r:id="rId16"/>
    <sheet xmlns:r="http://schemas.openxmlformats.org/officeDocument/2006/relationships" name="Equity Incentive Plan" sheetId="17" state="visible" r:id="rId17"/>
    <sheet xmlns:r="http://schemas.openxmlformats.org/officeDocument/2006/relationships" name="Commitments and Contingencies" sheetId="18" state="visible" r:id="rId18"/>
    <sheet xmlns:r="http://schemas.openxmlformats.org/officeDocument/2006/relationships" name="Employee Benefits Plan"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Reclassification of Prior Year "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Marketable securities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Leases (Tables)" sheetId="29" state="visible" r:id="rId29"/>
    <sheet xmlns:r="http://schemas.openxmlformats.org/officeDocument/2006/relationships" name="Members' Equity and Stockhold_2" sheetId="30" state="visible" r:id="rId30"/>
    <sheet xmlns:r="http://schemas.openxmlformats.org/officeDocument/2006/relationships" name="Equity Incentive Plan (Tables)" sheetId="31" state="visible" r:id="rId31"/>
    <sheet xmlns:r="http://schemas.openxmlformats.org/officeDocument/2006/relationships" name="Income Taxes (Tables)" sheetId="32" state="visible" r:id="rId32"/>
    <sheet xmlns:r="http://schemas.openxmlformats.org/officeDocument/2006/relationships" name="Loss Per Share (Tables)" sheetId="33" state="visible" r:id="rId33"/>
    <sheet xmlns:r="http://schemas.openxmlformats.org/officeDocument/2006/relationships" name="Nature of Business, Basis of 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Marketable securities (Details)" sheetId="38" state="visible" r:id="rId38"/>
    <sheet xmlns:r="http://schemas.openxmlformats.org/officeDocument/2006/relationships" name="Marketable securities (Detail_2"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Intangible Assets, Net (Details" sheetId="42" state="visible" r:id="rId42"/>
    <sheet xmlns:r="http://schemas.openxmlformats.org/officeDocument/2006/relationships" name="Intangible Assets, Net (Detai_2" sheetId="43" state="visible" r:id="rId43"/>
    <sheet xmlns:r="http://schemas.openxmlformats.org/officeDocument/2006/relationships" name="Intangible Assets, Net (Detai_3" sheetId="44" state="visible" r:id="rId44"/>
    <sheet xmlns:r="http://schemas.openxmlformats.org/officeDocument/2006/relationships" name="Leases (Details)" sheetId="45" state="visible" r:id="rId45"/>
    <sheet xmlns:r="http://schemas.openxmlformats.org/officeDocument/2006/relationships" name="Leases (Details) - Schedule of " sheetId="46" state="visible" r:id="rId46"/>
    <sheet xmlns:r="http://schemas.openxmlformats.org/officeDocument/2006/relationships" name="Leases (Details) - Schedule o_2" sheetId="47" state="visible" r:id="rId47"/>
    <sheet xmlns:r="http://schemas.openxmlformats.org/officeDocument/2006/relationships" name="Members' Equity and Stockhold_3" sheetId="48" state="visible" r:id="rId48"/>
    <sheet xmlns:r="http://schemas.openxmlformats.org/officeDocument/2006/relationships" name="Members' Equity and Stockhold_4" sheetId="49" state="visible" r:id="rId49"/>
    <sheet xmlns:r="http://schemas.openxmlformats.org/officeDocument/2006/relationships" name="Equity Incentive Plan (Details)" sheetId="50" state="visible" r:id="rId50"/>
    <sheet xmlns:r="http://schemas.openxmlformats.org/officeDocument/2006/relationships" name="Equity Incentive Plan (Detail_2" sheetId="51" state="visible" r:id="rId51"/>
    <sheet xmlns:r="http://schemas.openxmlformats.org/officeDocument/2006/relationships" name="Equity Incentive Plan (Detail_3" sheetId="52" state="visible" r:id="rId52"/>
    <sheet xmlns:r="http://schemas.openxmlformats.org/officeDocument/2006/relationships" name="Equity Incentive Plan (Detail_4" sheetId="53" state="visible" r:id="rId53"/>
    <sheet xmlns:r="http://schemas.openxmlformats.org/officeDocument/2006/relationships" name="Commitments and Contingencies (" sheetId="54" state="visible" r:id="rId54"/>
    <sheet xmlns:r="http://schemas.openxmlformats.org/officeDocument/2006/relationships" name="Employee Benefits Plan (Details" sheetId="55" state="visible" r:id="rId55"/>
    <sheet xmlns:r="http://schemas.openxmlformats.org/officeDocument/2006/relationships" name="Income Taxes (Details)" sheetId="56" state="visible" r:id="rId56"/>
    <sheet xmlns:r="http://schemas.openxmlformats.org/officeDocument/2006/relationships" name="Income Taxes (Details) - Schedu" sheetId="57" state="visible" r:id="rId57"/>
    <sheet xmlns:r="http://schemas.openxmlformats.org/officeDocument/2006/relationships" name="Income Taxes (Details) - Sche_2" sheetId="58" state="visible" r:id="rId58"/>
    <sheet xmlns:r="http://schemas.openxmlformats.org/officeDocument/2006/relationships" name="Loss Per Share (Details) - Sche" sheetId="59" state="visible" r:id="rId59"/>
    <sheet xmlns:r="http://schemas.openxmlformats.org/officeDocument/2006/relationships" name="Reclassification of Prior Yea_2"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LONGEVERON
INC.</t>
        </is>
      </c>
      <c r="C4" s="4" t="inlineStr">
        <is>
          <t xml:space="preserve"> </t>
        </is>
      </c>
      <c r="D4" s="4" t="inlineStr">
        <is>
          <t xml:space="preserve"> </t>
        </is>
      </c>
    </row>
    <row r="5">
      <c r="A5" s="4" t="inlineStr">
        <is>
          <t>Trading Symbol</t>
        </is>
      </c>
      <c r="B5" s="4" t="inlineStr">
        <is>
          <t>LGVN</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18000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721484</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0060</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47-2174146</t>
        </is>
      </c>
      <c r="C27" s="4" t="inlineStr">
        <is>
          <t xml:space="preserve"> </t>
        </is>
      </c>
      <c r="D27" s="4" t="inlineStr">
        <is>
          <t xml:space="preserve"> </t>
        </is>
      </c>
    </row>
    <row r="28">
      <c r="A28" s="4" t="inlineStr">
        <is>
          <t>Entity Address, Address Line One</t>
        </is>
      </c>
      <c r="B28" s="4" t="inlineStr">
        <is>
          <t>1951 NW 7th Avenue</t>
        </is>
      </c>
      <c r="C28" s="4" t="inlineStr">
        <is>
          <t xml:space="preserve"> </t>
        </is>
      </c>
      <c r="D28" s="4" t="inlineStr">
        <is>
          <t xml:space="preserve"> </t>
        </is>
      </c>
    </row>
    <row r="29">
      <c r="A29" s="4" t="inlineStr">
        <is>
          <t>Entity Address, Address Line Two</t>
        </is>
      </c>
      <c r="B29" s="4" t="inlineStr">
        <is>
          <t>Suite 520</t>
        </is>
      </c>
      <c r="C29" s="4" t="inlineStr">
        <is>
          <t xml:space="preserve"> </t>
        </is>
      </c>
      <c r="D29" s="4" t="inlineStr">
        <is>
          <t xml:space="preserve"> </t>
        </is>
      </c>
    </row>
    <row r="30">
      <c r="A30" s="4" t="inlineStr">
        <is>
          <t>Entity Address, City or Town</t>
        </is>
      </c>
      <c r="B30" s="4" t="inlineStr">
        <is>
          <t>Miami</t>
        </is>
      </c>
      <c r="C30" s="4" t="inlineStr">
        <is>
          <t xml:space="preserve"> </t>
        </is>
      </c>
      <c r="D30" s="4" t="inlineStr">
        <is>
          <t xml:space="preserve"> </t>
        </is>
      </c>
    </row>
    <row r="31">
      <c r="A31" s="4" t="inlineStr">
        <is>
          <t>Entity Address, State or Province</t>
        </is>
      </c>
      <c r="B31" s="4" t="inlineStr">
        <is>
          <t>FL</t>
        </is>
      </c>
      <c r="C31" s="4" t="inlineStr">
        <is>
          <t xml:space="preserve"> </t>
        </is>
      </c>
      <c r="D31" s="4" t="inlineStr">
        <is>
          <t xml:space="preserve"> </t>
        </is>
      </c>
    </row>
    <row r="32">
      <c r="A32" s="4" t="inlineStr">
        <is>
          <t>Entity Address, Postal Zip Code</t>
        </is>
      </c>
      <c r="B32" s="4" t="inlineStr">
        <is>
          <t>33136</t>
        </is>
      </c>
      <c r="C32" s="4" t="inlineStr">
        <is>
          <t xml:space="preserve"> </t>
        </is>
      </c>
      <c r="D32" s="4" t="inlineStr">
        <is>
          <t xml:space="preserve"> </t>
        </is>
      </c>
    </row>
    <row r="33">
      <c r="A33" s="4" t="inlineStr">
        <is>
          <t>City Area Code</t>
        </is>
      </c>
      <c r="B33" s="4" t="inlineStr">
        <is>
          <t>(305)</t>
        </is>
      </c>
      <c r="C33" s="4" t="inlineStr">
        <is>
          <t xml:space="preserve"> </t>
        </is>
      </c>
      <c r="D33" s="4" t="inlineStr">
        <is>
          <t xml:space="preserve"> </t>
        </is>
      </c>
    </row>
    <row r="34">
      <c r="A34" s="4" t="inlineStr">
        <is>
          <t>Local Phone Number</t>
        </is>
      </c>
      <c r="B34" s="4" t="inlineStr">
        <is>
          <t>909-0840</t>
        </is>
      </c>
      <c r="C34" s="4" t="inlineStr">
        <is>
          <t xml:space="preserve"> </t>
        </is>
      </c>
      <c r="D34" s="4" t="inlineStr">
        <is>
          <t xml:space="preserve"> </t>
        </is>
      </c>
    </row>
    <row r="35">
      <c r="A35" s="4" t="inlineStr">
        <is>
          <t>Title of 12(b) Security</t>
        </is>
      </c>
      <c r="B35" s="4" t="inlineStr">
        <is>
          <t>Common Stock, par value $0.001</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Hartford, CT</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6163050</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4871085</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Business, Basis of Presentation, and Liquidity</t>
        </is>
      </c>
      <c r="B1" s="2" t="inlineStr">
        <is>
          <t>12 Months Ended</t>
        </is>
      </c>
    </row>
    <row r="2">
      <c r="B2" s="2" t="inlineStr">
        <is>
          <t>Dec. 31, 2022</t>
        </is>
      </c>
    </row>
    <row r="3">
      <c r="A3" s="3" t="inlineStr">
        <is>
          <t>Nature of Business, Basis of Presentation, and Liquidity [Abstract]</t>
        </is>
      </c>
      <c r="B3" s="4" t="inlineStr">
        <is>
          <t xml:space="preserve"> </t>
        </is>
      </c>
    </row>
    <row r="4">
      <c r="A4" s="4" t="inlineStr">
        <is>
          <t>Nature of Business, Basis of Presentation, and Liquidity</t>
        </is>
      </c>
      <c r="B4" s="4" t="inlineStr">
        <is>
          <t>1. Nature of Business, Basis of Presentation, and Liquidity Nature of business: On February 12, 2021, Longeveron LLC converted
its corporate form (the “Corporate Conversion”) from a Delaware limited liability company (Longeveron, LLC) to a Delaware
corporation, Longeveron Inc. (the “Company,” “Registrant,” “Longeveron” or “we,” “us,”
or “our”). Longeveron LLC was formed as a Delaware limited liability company on October 9, 2014 and authorized to transact
business in Florida on December 15, 2014. The Company is a clinical stage biotechnology company developing cellular therapies for
specific aging-related and life-threatening conditions. The Company operates out of its leased facilities in Miami, Florida. The Company is subject to risks and uncertainties
common to early-stage companies in the biotechnology industry, including, but not limited to, development by competitors of new technological
innovations, dependence on license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capabilities. The Company’s product candidates are currently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among others, existing pharmaceutical and biotechnology
companies. In addition, the Company is dependent upon the services of its employees, partners and consultants. Initial Public Offering (“IPO”): On February 12, 2021 our Class A Common Stock,
par value $0.001 per share (the “Class A Common Stock”) began to trade on NASDAQ under the stock symbol “LGVN”.
Pursuant to the IPO, the Company sold 2,660,000 shares of Class A Common Stock at a public offering price of $10.00 per share for aggregate
gross proceeds of $26.6 million prior to deducting underwriting discounts, commissions, and other offering expenses. In addition, the
Company granted the underwriters a 30-day option to purchase up to an additional 399,000 shares at the public offering price less the
underwriting discounts and commissions. On March 15, 2021, the Company’s underwriters
partially exercised the over-allotment option, resulting in the Company selling an additional 250,000 shares of Class A Common Stock at
a public offering price of $10.00 per share for aggregate gross proceeds of $2.5 million prior to deducting underwriting discounts, commissions,
and other offering expenses. Private Placement On December 3, 2021, the Company completed a private
placement with several investors, wherein a total of 1,169,288 shares of the Company’s Class A Common Stock were issued at a purchase
price of $17.50 per share, with each investor also receiving a warrant to purchase up to a number of shares of Class A Common Stock equal
to the number of shares of Class A Common Stock purchased by such investor in the Offering, at an exercise price of $17.50 per share (the
“Purchaser Warrants”), for a total purchase price of approximately $20.5 million (the “2021 PIPE Offering”). The
Purchaser Warrants are immediately exercisable, expire five years from the date of issuance and have certain downward pricing adjustment
mechanisms, subject to a floor, as set forth in greater detail therein. In addition, the Company granted the underwriters warrants, under
similar terms, to purchase 46,722 shares of Class A Common Stock at an exercise price of $17.50 per share. Basis of presentation: The financial statements of the Company were prepared
in accordance with accounting principles generally accepted in the U.S. (“U.S. GAAP”). Certain reclassifications have been
made to prior period amounts to conform to the current period presentation. These reclassifications had no impact on previously reported
net loss for the year ended December 31, 2022. Liquidity: Since inception, the Company has primarily been
engaged in organizational activities, including raising capital, and research and development activities. The Company does not yet have
a product that has been approved by the U.S. Food and Drug Administration (“FDA”), and has only generated revenues from grants,
the Bahamas Registry Trial and contract manufacturing. The Company has not yet achieved profitable operations or generated positive cash
flows from operations. The Company intends to continue its efforts to raise additional equity financing, develop its intellectual property,
and secure regulatory approvals to commercialize its product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products. These financial statements do not include adjustments that might result from the outcome of these uncertainties. The Company has incurred recurring losses from
operations since its inception, including a net loss of $18.8 million and $17.0 million for the years ended December 31, 2022 and 2021,
respectively. In addition, as of December 31, 2022, the Company had an accumulated deficit of $62.8 million. The Company expects to continue
to generate operating losses for the foreseeable future. As of December 31, 2022, the Company had cash,
and cash equivalents of $10.5 million and marketable securities of $9.2 million. The Company believes that its cash and cash equivalents
and investments as of December 31, 2022 will enable it to fund its operating expenses and capital expenditure requirements through at
least the next 12 months from the date of issuance of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Use of estimates: The present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ing Standard Updates In December 2019, the Financial Accounting Standards
Board issued Accounting Standards Update (“ASU”) 2019-12, “Income Taxes (Topic 740)”. The amendments in this ASU
simplify the accounting for income taxes by removing certain exceptions to the general principles in Topic 740 and by clarifying and amending
other areas of Topic 740. The amendments in this ASU are effective for annual and interim periods beginning after December 15, 2020. We
adopted this ASU on January 1, 2021 with no material impact on our financial statement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financial statements. Cash and cash equivalents: The Company considers cash to consist of cash
and cash equivalents and temporary investments having an original maturity of 90 days or less that are readily convertible into cash. Marketable Securities: Marketable securities at December 31, 2022 and
2021 consisted of marketable fixed income securities, primarily corporate bonds, as well as U.S. Government and agency obligations which
are categorized as trading securities and are thus marked to market and stated at fair value in accordance with ASC 820 Fair Value
Measurement Investments in Debt and Equity
Securities Inventory: The Company will begin carrying inventory of its
biological products on its balance sheets following commercial launch of such products. Inventory will consist of raw materials, biological
products in process, and finished goods available for sale. The Company will determine its inventory values using the average cost method.
Inventory will be valued at the lower of cost or net realizable value and will exclude units that the Company anticipates distributing
for clinical evaluation. As of each of December 31, 2022 and 2021, all of the Company’s biological products were anticipated to
be distributed for clinical evaluation. The Company does not currently carry any inventory
for its biological products, as it has yet to launch a product for commercial distribution. Historically the Company’s operations
have focused on clinical trials and discovery efforts, and accordingly, costs of manufactured clinical doses of biological product candidates
were expensed as incurred, consistent with the accounting for all other research and development costs. Once the Company begins commercial
distribution, costs of all newly manufactured biological products will be allocated either for use in commercial distribution, which will
be carried as inventory and not expensed, or for research and development efforts, which will continue to be expensed as incurred. Accounts and grants receivable: Accounts and grants receivable include amounts
due from customers, granting institutions and others. The amounts as of December 31, 2022 and 2021 are deemed to be collectible and no
amount has been recognized for doubtful accounts. MSCRF-TEDCO (defined below under Revenue Recognition) generally advance grant funds
and therefore a receivable is not usually recognized. In addition, for the Clinical trial revenue, most participants pay in advance of
treatment. Advanced grant funds and prepayments for the Clinical trial revenue are recorded to deferred revenue. Accounts and grants receivable by source, as of
(in thousands):
December 31,
2022 2021
National Institutes of Health – Grant $ 218 $ 55
Total $ 218 $ 55 Deferred offering costs: The Company recorded certain legal, professional
and other third-party fees that were directly associated with in-process equity financings as deferred offering costs until the applicable
equity financing was consummated. After consummation of an equity financing, these costs are recorded in stockholders’ equity as
a reduction of proceeds generated as a result of the offering. During 2021, offering costs incurred in connection with the 2021 PIPE Offering
of approximately $0.2 million were netted against the proceeds from the private placement. Offering costs of $0.6 million have been prepaid
as of December 31, 2020 and then netted against the IPO proceeds as of December 31, 2021. Property and equipment: Property and equipment, including improvements
that extend useful lives of related assets, are recorded at cost, while maintenance and repairs are charged to operations as incurred.
Depreciation is calculated using the straight-line method based on the estimated useful lives of the assets. Leasehold improvements are
amortized over the shorter of the estimated useful life of the asset or the original term of the lease. Depreciation expense is recorded
in the research and development line of the Statement of Operations as the assets are primarily related to the Company’s clinical
programs. Intangible assets: Intangible assets include payments on license
agreements with the Company’s co-founder and chief scientific officer (“CSO”) and the University of Miami (“UM”)
(see Note 9) and legal costs incurred related to patents and trademarks. License agreements have been recorded at the value of cash consideration,
common stock and membership units transferred to the respective parties when acquired. Payments for license agreements are amortized
using the straight-line method over the estimated term of the agreements, which range from 5-20 years. Patents are amortized over their
estimated useful life, once issued. The Company considers trademarks to have an indefinite useful life and evaluates them for impairment
on an annual basis. Amortization expense is recorded in the research and development line of the Statements of Operations as the assets
are primarily related to the Company’s clinical programs. Impairment of Long-Lived Assets: The Company evaluates long-lived assets for impairment,
including property and equipment and intangible assets, when events or changes in circumstances indicate that the carrying value of such
assets may not be recoverab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y resulting
impairment loss is reflected on the statements of operations. Upon evaluation, management determined that there was no impairment of long-lived
assets as of December 31, 2022 and 2021. Deferred revenue: The unearned portion of advanced grant funds and
prepayments for Clinical trial revenue, which will be recognized as revenue when the Company meets the respective performance obligations,
has been presented as deferred revenue in the balance sheets. For the years ended December 31, 2022 and 2021, the Company recognized $0.1
million and $0, respectively, of funds that were previously classified as deferred revenue. Due to the MSCRF – TEDCO – grant
ARDS program being discontinued, the $0.4 million recorded as deferred revenue will be reversed when the funds are returned to MSCRF –
TEDCO. Revenue recognition: The Company recognizes revenue when performance
obligations related to respective revenue streams are met. For Grant revenue, the Company considers the performance obligation met when
the grant related expenses are incurred, or supplies and materials are received. The Company is paid in tranches pursuant to terms of
the related grant agreements, and then applies payments based on regular expense reimbursement submissions to grantors. There are no remaining
performance obligations or variable consideration once grant expense reporting to the grantor is complete. For Clinical trial revenue,
the Company considers the performance obligation met when the participant has received the treatment. The Company usually receives prepayment
for these services or receives payment at the time the treatment is provided, and there are no remaining performance obligations or variable
consideration once the participant received the treatment. For Contract manufacturing revenue, the Company considers the performance obligation
met when the contractual obligation and / or statement of work has been satisfied. Payment terms may vary depending on specific contract
terms. There are no significant judgments affecting the determination of the amount and timing of revenue recognition. Revenue by source (in thousands):
Years ended
2022 2021
National Institute of Health - grant $ 164 $ 212
Clinical trial revenue 940 708
Alzheimer’s Association grant - 260
MSCRF – TEDCO 1 118 126
Contract manufacturing revenue - -
Total $ 1,222 $ 1,306
1 Maryland Stem Cell Research Fund (MSCRF) - Maryland Technology
Development Corporation (TEDCO) The Company records cost of revenues based on
expenses directly related to revenue. For Grants, the Company records allocated expenses for Research and development costs to a grant
as a cost of revenues. For the Clinical trial revenue directly related expenses for that program are expensed as incurred. These expenses
are similar to those described under “Research and development expense” below. Research and development expense: Research and development costs are charged to
expense when incurred in accordance with ASC 730. ASC 730 addresses the proper accounting and reporting for research and development costs.
It identifies: 1) those activities that should be identified as research and development; 2) the elements of costs that should be identified
with research and development activities, and the accounting for these costs; and 3) the financial statement disclosures related to them.
Research and development costs include costs such as clinical trial expenses, contracted research and license agreement fees with no alternative
future use, supplies and materials, salaries, share-based compensation, employee benefits, property and equipment depreciation and allocation
of various corporate cost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 Concentrations of credit risk: Financial instruments which potentially subject
the Company to credit risk consist principally of cash and cash equivalents, marketable securities and accounts and grants receivable.
Cash and cash equivalents are held in U.S. financial institutions. At times, the Company may maintain balances in excess of the federally
insured amounts. Income taxes: Prior to its Corporate Conversion, the Company
was treated as a partnership for U.S. federal and state income tax purposes. Consequently, the Company passed its earnings and losses
through to its members based on the terms of the Company’s Operating Agreement. Accordingly, no provision for income taxes is recorded
in the financial statements for periods prior to the conversion. Following the Corporate Conversion,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The Company’s tax provision was $0 for the year ended December 31, 2022 and 2021
due to net operating losses. The Company has not recorded any tax benefit for the net operating losses incurred due to the uncertainty
of realizing a benefit in the future. The Company recognizes the tax benefits from uncertain
tax positions that the Company has taken or expects to take on a tax return. In the unlikely event an uncertain tax position exists in
which the Company could incur income taxes, the Company would evaluate whether there is a probability that the uncertain tax position
taken would be sustained upon examination by a taxing authority. Reserves for uncertain tax positions would then be recorded if the Company
determined it is probable that either a position would not be sustained upon examination or a payment would have to be made to a taxing
authority and the amount was reasonably estimable. As of December 31, 2022 and 2021, the Company does not believe it has any uncertain
tax positions that would result in the Company having a liability to the taxing authority. It is the Company’s policy to expense
any interest and penalties associated with its tax obligations when they are probable and estimable. Equity-based compensation: The Company accounts for equity-based compensation
expense by the measurement and recognition of compensation expense for stock-based awards based on estimated fair values on the date of
grant. The fair value of the options is estimated at the date of the grant using the Black-Scholes option-pricing model. The Black-Scholes option-pricing model requires
the input of highly subjective assumptions, the most significant of which are the expected share price volatility, the expected life of
the option award, the risk-free rate of return, and dividends during the expected term. Because the option-pricing model is sensitive
to changes in the input assumptions, different determinations of the required inputs may result in different fair value estimates of the
options. Neither the Company’s stock options nor
its restricted stock units (“RSUs”) trade on an active market. Volatility is a measure of the amount by which a financial
variable, such as a stock price, has fluctuated (historical volatility) or is expected to fluctuate (expected volatility) during a period.
Given the Company’s limited historical data, the Company utilizes the average historical volatility of similar publicly traded companies
that are in the same industry. The risk-free interest rate is the average U.S. treasury rate (having a term that most closely approximates
the expected life of the option) for the period in which the option was granted. The expected life is the period of time that the options
granted are expected to remain outstanding. Options granted have a maximum term of ten years. The Company had insufficient historical
data to utilize in determining its expected life assumptions and, therefore, uses the simplified method for determining expected lif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3. Marketable
securities The following is summary of marketable securities
that the Company measures at fair value:
Fair Value at December 31, 2022
Level 1 Level 2 Level 3 Total
U.S. Treasury obligations 96,981 - - 96,981
U.S. government agencies - 1,250,003 - 1,250,003
Corporate and foreign bonds - 7,807,655 - 7,807,655
Money market funds (1) 607,262 - - 607,262
Accrued income 64,815 - - 64,815
Total marketable securities $ 769,059 $ 9,057,658 $ - $ 9,826,717
Fair Value at December 31, 2021
Level 1 Level 2 Level 3 Total
U.S. Treasury obligations 401,290 - - 401,290
U.S. government agencies - 1,424,477 - 1,424,477
Corporate and foreign bonds - 7,507,705 - 7,507,705
Money market funds (1) 576,742 - - 576,742
Accrued income 52,484 - - 52,484
Total marketable securities $ 1,030,516 $ 8,932,182 $ - $ 9,962,698
(1) Money market funds are included in cash and cash equivalents
in the balance sheet. As of December 31, 2021 our assessment of the
above marketable securities was that these instruments were considered trading securities; however, based upon our current cash needs,
we now believe that these should be categorized as available-for-sale securities as of December 31, 2022. As of December 31, 2022 and
2021, the Company reported accrued interest receivable related to marketable securities of $64,815 and $52,484, respectively. These amounts
are recorded in other assets on the Balance Sheets and are not included in the carrying value of the marketable securities. As of December 31, 2022, the Company recorded
unrealized losses attributable to changes in marketable securities of $357,334. These unrealized losses were recorded on the Balance sheet
as accumulated other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4. Property
and equipment, net Major components of property and equipment are as follows (in thousands):
Useful Lives December 31, December 31,
Leasehold improvements 10 years $ 4,328 $ 4,318
Furniture/Lab equipment 7 years 2,264 1,724
Computer equipment 5 years 46 28
Software/Website 3 years 38 38
Total property and equipment 6,676 6,108
Less accumulated depreciation and amortization 3,727 3,046
Property and equipment, net $ 2,949 $ 3,062 Depreciation and amortization expense amounted
to approximately $0.7 for the years ended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 xml:space="preserve">5. Intangible
assets, net Major components of intangible assets as of December
31, 2022 are as follows (in thousands):
Useful Lives Cost Accumulated Total
License agreements 20 years $ 2,043 $ (685 ) $ 1,358
Patent Costs 887 - 887
Trademark costs 164 - 164
Total $ 3,094 $ (685 ) $ 2,409 Major components of intangible assets as of December
31, 2021, are as follows (in thousands):
Useful Lives Cost Accumulated Total
License agreements 20 years $ 2,043 $ (473 ) $ 1,570
Patent Costs 615 - 615
Trademark costs 149 - 149
Total $ 2,807 $ (473 ) $ 2,334 Amortization expense related to intangible assets
amounted to approximately $0.2 million for the years ended December 31, 2022 and 2021. Future amortization
expense for intangible assets as of December 31, 2022 is approximately as follows (in thousands):
Year Ending December 31, Amount
2023 $ 224
2024 224
2025 224
2026 89
2027 62
Thereafter 535
Total $ 1,3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6. Leases The Company records a Right-of-use (ROU) asset
and a lease liability related to its operating leases (there are no finance leases). The Company’s corporate office lease expires
in March 2027. As of December 31, 2022, the ROU asset and lease liability were approximately $1.5 million and $2.6 million, respectively.
As of December 31, 2021, the ROU asset and lease liability were approximately $1.8 million and $3.1 million, respectively. Future minimum
payments under the operating leases as of December 31, 2022 are as follows (in thousands):
Year Ending December 31, Amount
2023 $ 687
2024 702
2025 719
2026 735
2027 184
Total 3,027
Less: Interest (5% discount rate) 422
Present Value of Lease Liability $ 2,605 During each of the years ended December 31, 2022
and 2021, the Company incurred approximately $1.0 million of total lease costs that are included in the general and administrative expenses
in the statements of operations. On July 1, 2020, the Company entered into a sublease
agreement for a portion of its leased space for a one-year period ending June 30, 2021, with optional one-year renewal periods, and $10,000
in monthly payments. The sublease was terminated in the second quarter of 2022. For the year ended December 31, 2022, $27,000 was recognized
as sublease income, due to the Company receiving $17,000 of equipment and $10,000 of security deposit forfeited. As compared to the year
ended December 31, 2021, where $102,500 was recognized as sublease income and is included in other income in the accompanying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embers' Equity and Stockholders' Equity</t>
        </is>
      </c>
      <c r="B1" s="2" t="inlineStr">
        <is>
          <t>12 Months Ended</t>
        </is>
      </c>
    </row>
    <row r="2">
      <c r="B2" s="2" t="inlineStr">
        <is>
          <t>Dec. 31, 2022</t>
        </is>
      </c>
    </row>
    <row r="3">
      <c r="A3" s="3" t="inlineStr">
        <is>
          <t>Members’ Equity and Stockholders’ Equity [Abstract]</t>
        </is>
      </c>
      <c r="B3" s="4" t="inlineStr">
        <is>
          <t xml:space="preserve"> </t>
        </is>
      </c>
    </row>
    <row r="4">
      <c r="A4" s="4" t="inlineStr">
        <is>
          <t>Members’ Equity and Stockholders’ Equity</t>
        </is>
      </c>
      <c r="B4" s="4" t="inlineStr">
        <is>
          <t xml:space="preserve">7. Members’ Equity and Stockholders’
Equity IPO The Corporate Conversion undertaken immediately
prior to the Company’s IPO caused all existing Series A and B units to convert into Class B Common Stock and all existing Series
C units to convert into Class A Common Stock. The purpose of the Corporate Conversion was to reorganize the Company structure so that
the entity that offered the Company’s Class A Common Stock to the public was a Delaware corporation rather than a Delaware limited
liability company, and so that the Company’s existing investors own the Company’s Class A Common Stock or Class B Common Stock
rather than equity interests in a limited liability company. On February 12, 2021 our Class A Common Stock,
par value $0.001 per share (the “Class A Common Stock”) began to trade on NASDAQ under the stock symbol “LGVN”.
Pursuant to the IPO, the Company sold 2,660,000 shares of Class A Common Stock at a public offering price of $10.00 per share for aggregate
gross proceeds of $26.6 million prior to deducting underwriting discounts, commissions, and other offering expenses. In addition, the
Company granted the underwriters a 30-day option to purchase up to an additional 399,000 shares at the public offering price less the
underwriting discounts and commissions. On March 15, 2021, the Company’s underwriters
partially exercised the over-allotment option, resulting in the Company selling an additional 250,000 shares of Class A Common Stock at
a public offering price of $10.00 per share for aggregate gross proceeds of $2.5 million prior to deducting underwriting discounts, commissions,
and other offering expenses. 2021 PIPE Offering On December 3, 2021, the Company completed the
2021 PIPE Offering wherein a total of 1,169,288 shares of the Company’s Class A Common Stock were issued at a purchase price of
$17.50 per share, with each investor also receiving a warrant to purchase up to a number of shares of Class A Common Stock equal to the
number of shares of Class A Common Stock purchased by such investor in the 2021 PIPE Offering, at an exercise price of $17.50 per share
(the “Purchaser Warrants”), for a total purchase price of approximately $20.5 million (the “Offering”). The Purchaser
Warrants are immediately exercisable, expire five years from the date of issuance and have certain downward pricing adjustment mechanisms,
subject to a floor, as set forth in greater detail therein. In addition, the Company granted the underwriters warrants, under similar
terms, to purchase 46,722 shares of Class A Common Stock at an exercise price of $17.50 per share. Class A Common Stock On November 16, 2022, the Company accounted for
but had not issued 48,140 RSUs convertible to unregistered shares of Class A Common Stock, with an aggregate value of $207,000 as payment
for accrued expenses under a consulting agreement with Dr. Hare. On October 3, 2022, a total of 20,157 RSUs granted
in connection with the Company’s IPO vested, of which 18,001 were held by Company employees. Based on the closing price of $3.75
on October 3, 2022, the Company recorded a tax liability of $16,000 for the employees and a corresponding tax liability for the Company
of $2,000. In total, the Company paid $18,000 for employee and employer taxes that resulted from the vesting of RSUs. In order to cover
the employee tax liability, the Company withheld 4,204 shares of Class A Common Stock owned by the Company’s employees upon vesting.
The shares withheld are available for reissuance pursuant to the 2021 Incentive Plan. On July 1, 2022, a total of 20,158 RSUs granted
in connection with the Company’s IPO vested, of which 18,002 were held by Company employees. Based on the closing price of $5.94
on July 1, 2022, the Company recorded a tax liability of $26,000 for the employees and a corresponding tax liability for the Company of
$2,000. In total, the Company paid $28,000 for employee and employer taxes that resulted from the vesting of RSUs. In order to cover the
employee tax liability, the Company withheld 4,726 shares of Class A Common Stock owned by the Company’s employees upon vesting.
The shares withheld are available for reissuance pursuant to the 2021 Incentive Plan. On June 22, 2022, a total of 27,854 RSUs were
granted to the Company’s former Chief Executive Officer, Geoff Green, in exchange for $170,000 of compensation, as agreed upon in
connection with his separation. On June 3, 2022, a total of 26,666 RSUs that previously
had been granted to our Chief Financial Officer and General Counsel vested. RSUs are taxable upon vesting based on the market value on
the date of vesting. The Company is required to make mandatory tax withholding for the payment and satisfaction of income tax, social
security tax, payroll tax, or payment on account of other tax related to withholding obligations that arise by reason of vesting of an
RSU. The taxable income is calculated by multiplying the number of vested RSUs for each individual by the closing share price as of the
vesting date ($8.73 on June 3, 2022) and a tax liability is calculated based on each individual’s tax bracket. As a result, on June
3, 2022, the Company recorded a tax liability of $55,000 for the employees and a corresponding tax liability for the Company of $2,000.
In total, the Company paid $57,000 for employee and employer taxes resulting from the vesting of RSUs. In order to cover the employee
tax liability, the Company withheld 6,254 shares of Class A Common Stock owned by the Company’s employees upon vesting. The shares
withheld are available for reissuance pursuant to the 2021 Incentive Plan. On April 4, 2022, a total of 1,167 RSUs that previously
had been granted to our Chief Medical Officer vested. Based on the closing price of $12.85 on April 3, 2022, the Company recorded a tax
liability of $5,000 for the employee and a corresponding tax liability for the Company of $1,000. In total, the Company paid $6,000 for
employee and employer taxes that resulted from the vesting of RSUs. In order to cover the employee tax liability, the Company withheld
357 shares of Class A Common Stock owned by the Chief Medical Officer upon vesting. The shares withheld are available for reissuance pursuant
to the 2021 Incentive Plan. On April 1, 2022, a total of 31,016 RSUs granted
in connection with the Company’s IPO vested, of which 26,360 were held by Company employees. Based on the closing price of $15.61
on April 1, 2022, the Company recorded a tax liability of $105,000 for the employees and a corresponding tax liability for the Company
of $14,000. In total, the Company paid $119,000 for employee and employer taxes that resulted from the vesting of RSUs. In order to cover
the employee tax liability, the Company withheld 6,222 shares of Class A Common Stock owned by the Company’s employees upon vesting.
The shares withheld are available for reissuance pursuant to the 2021 Incentive Plan. On April 1, 2022, a total of 2,500 RSUs vested
that were previously granted to a member of the Company’s Board of Directors vested. On February 12, 2022, a total of 8,750 RSUs that
were previously granted to members of the Company’s Board of Directors upon the completion of the IPO vested. On January 3, 2022, a total of 35,246 RSUs granted
in connection with the Company’s IPO vested, of which 29,614 were held by Company employees. Based on the closing price of $12.09
on January 3, 2022, the Company recorded a tax liability of $92,000 for the employees and a corresponding tax liability for the Company
of $14,000. In total, the Company paid $106,000 for employee and employer taxes that resulted from the vesting of RSUs. In order to cover
the employee tax liability, the Company withheld 10,627 shares of Class A Common Stock owned by the Company’s employees upon vesting.
The shares withheld are available for reissuance pursuant to the 2021 Incentive Plan. During the year ended December 31, 2021, and prior
to the Corporate Conversion, the Company issued 1,130 Series C Common Membership Units (“Series C Units”), as payment for
existing consulting agreements, with an aggregate value of $0.1 million. As part of the Corporate Conversion, 62,764 outstanding Series
C units (which includes the units referenced in the prior sentence) converted into 338,030 shares of Class A Common Stock. Also, during the year ended December 31, 2021,
the Company issued 61,379 and 110,387 unregistered shares of Class A Common Stock, with an aggregate value of less than $0.5 million and
$0.8 million, respectively, as payment under consulting and license agreements. During the year ended December 31, 2022, 374 stock
options were exercised for Class A Common Stock shares at an average exercise price of $5.73 for $2,143. During the year ended December 31, 2021, 1,812
stock options were exercised for Class A Common Stock shares at an average exercise price of $5.73 for $10,383. Also, during the year
ended December 31, 2021, 51,061 warrants were exercised for Class A Common Stock shares at an exercise price of $12.00 for $612,732. On October 1, 2021, a total of 35,256 RSUs granted
to employees and directors vested, of which 33,022 were held by Company employees. Based on the closing price of $3.65 on October 1, 2021,
the Company recorded a tax liability of $452,000 for the employees and a corresponding tax liability for the Company of $38,000. In total,
the Company paid $489,000 for employee and employer taxes that resulted from the vesting of RSUs. In order to cover the employee tax liability,
the Company withheld 123,662 Class A Common Stock shares owned by the Company’s employees upon vesting. The shares withheld are
available for reissuance pursuant to the 2021 Incentive Plan. Class B Common Stock In connection with the Corporate Conversion, 2,000,000
outstanding Series A and B units were converted into 15,702,834 shares of our unregistered Class B Common Stock. Holders of Class A Common Stock generally have
rights identical to holders of Class B Common Stock, except that holders of Class A Common Stock are entitled to one vote per
share and holders of Class B Common Stock are entitled to five (5) votes per share. The holders of Class B Common Stock may convert each
share of Class B Common Stock into one share of Class A Common Stock at any time at the holder’s option. Class B Common Stock is
not publicly tradable. During the year ended December 31, 2022, shareholders
exchanged 811,749 shares of Class B Common Stock for 811,749 shares of Class A Common Stock. Warrants As part of the IPO, the underwriter received warrants
to purchase 106,400 shares of Class A Common Stock. The warrants are exercisable at any time and from time to time, in whole or in part,
during the four and a half-year period commencing August 12, 2021, at a price of $12.00 per share. Total grant date fair value of warrants
as of December 31, 2021 was approximately $0.5 million. During 2021, the underwriters assigned 95,760 of the warrants to its employees.
As of December 31, 2021, 51,061 warrants have been exercised for Class A Common Stock shares at an exercise price of $12.00 for $612,732. As part of the 2021 PIPE Offering, the Company
issued 1,169,288 warrants to investors to purchase up to a number of shares of Class A Common Stock equal to the number of shares of Class
A Common Stock purchased by such investor in the offering, at an exercise price of $17.50 per share. The purchaser warrants are immediately
exercisable, expire five years from the date of issuance and have certain downward pricing adjustment mechanisms, subject to a floor,
as set forth in greater detail in the purchase warrants. In addition, the Company granted the underwriters warrants, under similar terms,
to purchase 46,722 shares of Class A Common Stock, at an exercise price of $17.50 per share. Prior Period Members’
Equity
Series A Units Series B Units Series C Units
Number of Amount Number of Amount Number of Amount
Balance at December 31, 2019 1,000,000 $ 250 1,000,000 $ 1,832 43,695 $ 2,513
Series C units issued for cash - - - - 18,335 1,100
Issuance of Series C units as payment for amounts accrued - - - - 734 44
Equity-based compensation - - - - - 39
Balance at December 31, 2020 1,000,000 $ 250 1,000,000 $ (1,777 ) 62,764 $ 3,584
Series A Units Series B Units Series C Units
Number of Amount Number of Amount Number of Amount
Balance at December 31, 2020 1,000,000 $ 250 1,000,000 $ (1,777 ) 62,764 $ 3,584
Conversion of Units into Class A and B common stock (1,000,000 ) (250 ) (1,000,000 ) 1,777 (62,764 ) (3,584 )
Balance at December 31, 2021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12 Months Ended</t>
        </is>
      </c>
    </row>
    <row r="2">
      <c r="B2" s="2" t="inlineStr">
        <is>
          <t>Dec. 31, 2022</t>
        </is>
      </c>
    </row>
    <row r="3">
      <c r="A3" s="3" t="inlineStr">
        <is>
          <t>Equity Incentive Plan [Abstract]</t>
        </is>
      </c>
      <c r="B3" s="4" t="inlineStr">
        <is>
          <t xml:space="preserve"> </t>
        </is>
      </c>
    </row>
    <row r="4">
      <c r="A4" s="4" t="inlineStr">
        <is>
          <t>Equity Incentive Plan</t>
        </is>
      </c>
      <c r="B4" s="4" t="inlineStr">
        <is>
          <t>8. Equity Incentive Plan RSUs As part of the Company’s IPO, the Company
adopted and approved the 2021 Incentive Award Plan (“2021 Incentive Plan”). Under the 2021 Incentive Plan, the Company may
grant cash and equity incentive awards to eligible service providers in order to attract, motivate and retain the talent for which the
Company competes. On November 16, 2022, the Company accounted for
but had not issued 48,140 RSUs convertible to unregistered shares of Class A Common Stock, with an aggregate value of $207,000 as payment
for accrued expenses under a consulting agreement with Dr. Hare. On September 6, 2022, the Company granted Mr.
Bailey an equity incentive award of 20,000 RSUs. The RSUs will vest 25% upon the first-year anniversary of his first day of employment
with Longeveron, with 25% vesting thereafter on the second, third and fourth anniversaries of his employment. In each case, the vesting
of the equity awards will be subject to Mr. Bailey’s continued service through the applicable vesting dates. RSUs shall be expensed
on a quarterly basis at the rate of $5,838 for the quarterly vesting amount of 1,250 RSUs, with a price per share of $4.67 (the closing
price of the Company’s stock on September 6, 2022). On June 22, 2022, the Company granted $170,000
of separation compensation to Mr. Green (Mr. Green resigned as CEO effective June 1, 2022), which were converted into 27,854 RSUs. The
RSU were issued based on the three-day average of the fair market value prior to the time of grant, June 22, 2022, of $6.10. On June 3, 2022, the Company granted a bonus to
each of Mr. Clavijo and Mr. Lehr in the form of RSUs. Mr. Clavijo and Mr. Lehr were each granted 40,000 RSUs each that vested one-third
at the grant date, with the remaining two thirds vesting on the first- and second-year anniversary of the grant date. The RSU were issued
based at fair market value at the time of grant, June 3, 2022, of $8.73. On April 4, 2022, the Company appointed K. Chris
Min, M.D., Ph.D. as its Chief Medical Officer. Dr. Min’s employment agreement provides for annual base salary of $350,000, and he
will be eligible to receive a performance bonus equal to 30% of his base salary, prorated for his first year of employment. Dr. Min received
a $60,000 signing bonus, with 50% of this amount paid in RSUs and 50% in stock options. Dr. Min also received two equity incentive awards:
150,000 RSUs and a stock option award exercisable for 50,000 shares. Each award will vest 25% upon the first-year anniversary of his first
day of employment with Longeveron, with 25% vesting thereafter on the second, third and fourth anniversaries of his employment. In each
case, the vesting of the equity awards will be subject to Dr. Min’s continued service through the applicable vesting dates. RSUs
shall be expensed on a quarterly basis at the rate of $0.1 million for the quarterly vesting amount of 9,375 RSUs, with a price per share
of $12.85 (the closing price of the Company’s stock on April 4, 2022). Stock options shall be expensed based upon a Black-Scholes
calculation, the price per share to be expensed was $11.34 and a total cost of $0.6 million would be expensed ratably over 48 months. On July 20, 2021, the Company granted a bonus
for the completion of the IPO to Mr. Green, Mr. Lehr and Dr. Hare of $100,000, $75,000 and $75,000, respectively. The bonus was paid out
in cash and RSUs with Mr. Green, Mr. Lehr and Dr. Hare receiving 8,223, 6,167 and 12,335 RSUs each, respectively. The RSU were issued
based on a fair market value at the time of grant, July 20, 2021, of $6.08. As of December 31, 2022 and 2021, the Company
had 329,746 and 196,751, respectively RSUs outstanding (unvested). RSU activity for the year ended December 31, 2022
was as follows:
Number of RSUs
Outstanding at December 31, 2021 196,751
RSU granted 333,329
RSUs vested (162,031 )
RSU expired/forfeited (38,304 )
Outstanding (unvested) at December 31, 2022 329,746 Stock Options Stock options may be granted under the 2021 Incentive
Plan. The exercise price of options is equal to the fair market value of the Company’s Class A Common Stock as of the grant date.
Options historically granted have generally become exercisable over four years and expire ten years from the date of grant. The 2021 Incentive
Plan provides for equity grants to be granted up to 5% of the outstanding common stock shares. The fair value of the options issued are estimated
using the Black-Scholes option-pricing model and have the following assumptions: a dividend yield of 0%; an expected life of 10 years;
volatility of 95%; and risk-free interest rate based on the grant date ranging from of 1.23% to 3.68%. Each option grant
made during 2022 and 2021, will be expensed ratably over the option vesting periods, which approximates the service period. As of December 31, 2022, the Company has recorded
issued and outstanding options to purchase a total of 470,191 shares of Class A Common Stock pursuant to the 2021 Incentive Plan, at a
weighted average exercise price of $6.18 per share. Also, as of December 31, 2021, the Company has recorded issued and outstanding options
to purchase a total of 304,449 shares of Class A Common Stock pursuant to the 2021 Incentive Plan, at a weighted average exercise
price of $5.96 per share. For the year ended December 31, 2022:
Number of
Stock options vested (based on ratable vesting) 151,258
Stock options unvested 318,933
Total stock options outstanding at December 31, 2022 470,191 For the year ended December 31, 2021:
Number of
Stock options vested (based on ratable vesting) 59,773
Stock options unvested 244,676
Total stock options outstanding at December 31, 2021 304,449 Stock Option activity for the year ended December
31, 2022 was as follows:
Number of Weighted Average
Outstanding at December 31, 2021 304,449 $ 5.96
Options granted 242,003 $ 8.16
Options exercised (374 ) $ 5.73
Options expired/forfeited (75,887 ) $ 6.08
Outstanding at December 31, 2022 470,191 $ 7.07 On December 21, 2022, the Company granted an award
of 5,000 Class A Common Stock options to each of its directors (a total of 45,000). The stock option award has a four-year vesting
period, vesting 25% per year, and has an exercise price of $3.00. Based upon a Black-Scholes calculation, the price per share to
be expensed was $2.67 and a total cost of $135,000 that would be expensed ratably over 48 months. On November 16, 2022, the Company granted an award
of 22,843 Class A Common Stock options to Mr. Lehr. The stock option award has a four-year vesting period, vesting 25%
per year, and has an exercise price of $4.30. Based upon a Black-Scholes calculation, the price per share to be expensed was $2.94 and
a total cost of less than $0.1 million would be expensed ratably over 48 months. On September 6, 2022, the Company granted an award
of 10,000 Class A Common Stock options to an employee. The stock option award has a four-year vesting period, vesting 25%
per year, and has an exercise price of $4.67. Based upon a Black-Scholes calculation, the price per share to be expensed was $4.15 and
a total cost of less than $0.1 million would be expensed ratably over 48 months. On June 3, 2022, the Company granted an award
of 5,000 Class A Common Stock options to Mr. Lehr. The stock option award vested upon the grant date and has an exercise price of $8.73.
Based upon a Black-Scholes calculation, the price per share to be expensed was $7.73 and a total cost of less than $0.1 million was
expensed on the grant date. On March 14, 2022, the Company granted an award
of 22,000 Class A Common Stock options to employees. The stock option award has a four-year vesting period, vesting 25%
per year, and has an exercise price of $5.94. Based upon a Black-Scholes calculation, the price per share to be expensed was $5.23 and
a total cost of less than $0.1 million would be expensed ratably over 48 months. On January 6, 2022, the Company granted awards
of 84,825 Class A Common Stock options to employees. The stock option awards have four-year vesting periods, vesting 25%
per year, and have an exercise price of $10.00. Based upon a Black-Scholes calculation, the price per share to be expensed was $8.78 and
a total cost of $0.7 million would be expensed ratably over 48 months. On April 22, 2021, the Company granted awards
of 64,125 Class A Common Stock options to employees. The stock option awards have four-year vesting periods, vesting 25% per year, and
have an exercise price of $5.73. Based upon a Black-Scholes calculation, the price per share to be expensed was $5.03 and a total cost
of $0.3 million would be expensed ratably over 48 months. On May 5, 2021, the Company granted an award of
10,000 Class A Common Stock options to an employee. The stock option award has a four-year vesting period, vesting 25% per year, and has
an exercise price of $5.89. Based upon a Black-Scholes calculation, the price per share to be expensed was $5.17 and a total cost of less
than $0.1 million would be expensed ratably over 48 months. On May 17, 2021, the Company granted an award
of 30,000 Class A Common Stock options to an employee. The stock option award has a four-year vesting period, vesting 25% per year, and
has an exercise price of $5.29. Based upon a Black-Scholes calculation, the price per share to be expensed was $4.64 and a total cost
of approximately $0.1 million would be expensed ratably over 48 months. On June 1, 2021, the Company granted an award
of 5,000 Class A Common Stock options to an employee. The stock option award has a four-year vesting period, vesting 25% per year, and
has an exercise price of $6.77. Based upon a Black-Scholes calculation, the price per share to be expensed was $5.94 and a total cost
of less than $0.1 million would be expensed ratably over 48 months. On July 20, 2021, the Company granted 225,000
Class A Common Stock options to executives. Mr. Green was granted 75,000 Class A Common Stock options and Mr. Lehr, Dr. Hare and Mr. Clavijo
were each granted 50,000 Class A Common Stock options. The stock options have four-year vesting periods, vesting 12.5% on July 22, 2021
with the remaining award vesting in equal installments over the remaining four years, with an exercise price of $6.08. Based upon a Black-Scholes
calculation, the price per share to be expensed was $5.32 and a total cost of $1.2 million would be expensed ratably over 48 months. For the years ended December 31, 2022 and 2021,
the equity-based compensation expense amounted to approximately $2.3 million and $6.4 million, respectively, which is included in
the research and development and general and administrative expenses in the statements of operations for the years ended December 31,
2022 and 2021. As of December 31, 2022, the remaining unrecognized
equity-based compensation (which includes RSUs and stock options) of approximately $2.9 million will be recognized over approximately a
weighted average of 4.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9. Commitments
and Contingencies Master Services and Clinical Studies Agreements:
As of December 31, 2022, the Company had two active
master services agreements with third parties to conduct its clinical trials and manage clinical research programs and clinical development
services on behalf of the Company. The Company expects these agreements or amended current agreements to have total expenditures of approximately
$2.9 million over the next two years. On March 10, 2022, the Company entered into a clinical studies
agreement with a third party in conjunction with an upcoming clinical trial in Japan. The agreement provides for payments totaling $1.0 million
over the course of two years. As of December
31, 2021, the Company had two active master services agreements with third parties to conduct its clinical trials and manage clinical
research programs and clinical development services on behalf of the Company. Consulting Services Agreement: On November 20, 2014, the Company entered into
a ten-year consulting services agreement with Dr. Joshua Hare, its CSO. Under the agreement, the Company has agreed to pay the CSO $265,000
annually. The compensation payments are for scientific knowledge, medical research, technical knowledge, skills, and abilities to be provided
by the CSO to further develop the intellectual property rights assigned by the CSO to the Company. This agreement requires the CSO to
also assign to the Company the exclusive right, title, and interest in any work product developed from his efforts during the term of
this agreement. On November 16, 2022, the Company accounted for but had not issued 48,140 RSUs convertible to unregistered shares of Class
A Common Stock, with an aggregate value of $207,000 as payment for accrued expenses under a consulting agreement with the CSO. As of December
31, 2022, the Company had an accrued balance due to the CSO of approximately $22,000 and as of December 31, 2021 had a balance due of
$164,000. Technology Services Agreement: On March 27, 2015, the Company entered into a
technology services agreement with Optimal Networks, Inc. (a related company owned by a Dr. Joshua Hare’s brother-in-law) for use
of information technology services. The Company agreed to issue the related party equity incentive units in the amount equal to 50% of
the charges for invoiced services, with such equity to be issued annually on or about the anniversary date of the agreement. During 2017,
the Company issued 1,901 Series C Units, and on November 22, 2019, and January 29, 2021, the Company issued 820 and 410 Series C Units,
respectively, as payment for an aggregate of $0.2 million of accrued technology services. The Series C units were converted to 16,755
Class A common stock shares. As of December 31, 2022 and 2021, the Company owed less than $0.1 million, pursuant to this agreement, which
is included in accounts payable in the December 31, 2022 and 2021 balance sheets. Exclusive Licensing Agreements: UM Agreement On November 20, 2014, the Company entered
into an Exclusive License Agreement with UM for the use of certain Aging-related frailty-related MSC technology rights developed by
our Chief Science Officer at UM. The UM License is a worldwide, exclusive license, with right to sublicense, with respect to any and
all know-how specifically related to the development of the culture-expanded MSCs for aging-related frailty used at the IMSCs, all
SOPs used to create the IMSCs, and all data supporting isolation, culture, expansion, processing, cryopreservation and management of
the IMSCs. The Company is required to pay UM (i) a license issue fee of $5,000, (ii) a running royalty in an amount equal to three
percent of annual net sales on products or services developed from the technology, payable on a country-by-country basis beginning
on the date of first commercial sale through termination of the UM License Agreement, and which may be reduced to the extent we are
required to pay royalties to a third party for the same product or process, (iii) escalating annual cash payments of up to
fifty thousand dollars, subject to offset. The agreement extends for up to 20 years from the last date a product or process is
commercialized from the technology and was amended in 2017 to modify certain milestone completion dates as detailed below In 2021
the license fee was increased by an additional $100,000, to defray patent costs. In addition, the Company issued 110,387 unregistered shares of Class A Common Stock to UM. The milestone payment amendments shifted the triggering
payments to three payments of $500,000, to be paid within six months of: (a) the completion of the first Phase 3 clinical trial of the
products (based upon the final data unblinding); (b) the receipt by the Company of approval for the first new drug application (“NDA”),
biologics application (“BLA”), or other marketing or licensing application for the product; and (c) the first sale following
product approval. “Approval” refers to Product approval, licensure, or other marketing authorization by the U.S. Food and
Drug Administration, or any successor agency. The amendments also provided for the Company’s license of additional technology, to
the extent not previously included in the UM License, and granted the Company an exclusive option to obtain an exclusive license for (a)
the HLHS IND with ckit+ cells; and (b) UMP-438 titled “Method of Determining Responsiveness to Cell Therapy in Dilated Cardiomyopathy.” The Company has the right to terminate the UM
License upon 60 days’ prior written notice, and either party has the right to terminate upon a breach of the UM License. To date,
the Company has made payments totaling $140,000 to UM, and as of December 31, 2022, we had accrued $50,000 in milestone fees payable to
UM and $100,000 for patent related reimbursements based on the estimated progress to date. CD271 On December 22, 2016, the Company entered into
an exclusive license agreement with an affiliated entity of Dr. Joshua Hare, JMHMD, for the use of CD271 cellular therapy technology.
The Company recorded the value of the cash consideration and membership units issued to obtain this license agreement as an intangible
asset. The Company is required to pay as royalty, 1% of the annual net sales of the licensed product(s) used, leased, or sold by or for
licensee or its sub-licensees. If the Company sublicenses the technology, it is also required to pay an amount equal to 10% of the net
sales of the sub-licensees. In addition, on December 23, 2016, as required by the license agreement, the Company paid an initial fee of
$250,000 to JMHMD, and issued to it 10,000 Series C Units, valued at $250,000. The $0.5 million of value provided to JMHMD for the license
agreement, along with professional fees of approximately $27,000, were recorded as an intangible asset that is amortized over the life
of the license agreement which was defined as 20 years. Further, expenses related to the furtherance of the CD271+ technology is being
capitalized and amortized as incurred over 20 years. There were no license fees due for the years ended December 31, 2022 and 2021 pertaining
to this agreement. Other Royalty Under the grant award agreement with the Alzheimer’s
Association, the Company may be required to make revenue sharing or distribution of revenue payments for products or inventions generated
or resulting from this clinical trial program. The potential payments, although not currently defined, could result in a maximum payment
of five times (5x) the award amount. Contingencies – Legal On September 13, 2021, the Company and certain
of our directors and officers were named as defendants in a securities lawsuit filed in the U.S. District Court for the Southern District
of Florida and brought on behalf of a purported class. The suit alleges there were materially false and misleading statements made (or
omissions of required information) in the Company’s initial public offering materials and in other disclosures during the period
from our initial public offering on February 12, 2021, through August 12, 2021, in violation of the federal securities laws. The action
seeks damages on behalf of a proposed class of purchasers of our Common Stock during said period. The Company entered into an agreement
in principle with the plaintiffs to settle the litigation for $1.4 million. The settlement agreement is subject to final approval by the
Court, which we expect to occur sometime in 2023. This amount is recorded as Non-operating Lawsuit expenses. Legal expenses incurred in
ordinary business activities are reported within general and administrative expenses. Contingencies – COVID-19 Pandemic The Company continues to monitor new developments
on how the COVID-19 pandemic is affecting the Company’s employees, business, and clinical trials. During the initial stages associated
with the spread of COVID-19, the Company instructed all employees who could perform their essential employment duties from home to do
so. The Company’s laboratory scientists, cell-processing scientists and other manufacturing personnel continued to work from its
cGMP facility and headquarters on a day-to-day basis, and as such, cell production was minimally impacted. Certain other employees continue
to maintain a fully remote or “hybrid” work arrangement as their roles allow. When the pandemic began to emerge in the U.S.,
most of the Company’s ongoing clinical trials had completed enrollment. However, a few subjects that were on-study and in follow-up
experienced difficulties in adhering to the protocol visit schedule. Because the Company primarily enrolls older adults in its trials,
who are at particular risk for poor outcomes related to COVID-19 infection, the Company experienced some disruption in executing the follow-up
visits in its studies. These disruptions resulted in challenges that included temporary clinical site closures, the inability to leave
a residence due to regional “stay-at-home” orders and an unwillingness of trial subjects to leave their residence to visit
the hospital or clinic. To minimize and mitigate these disruptions, the Company conducted remote visits (via telemedicine), arranged for
in-home visits for phlebotomy in order to collect blood samples and other protocol-specific assessments, and amended protocols to increase
the window of time for follow-up visits. Despite these efforts, several subjects missed follow-up visits, had their follow up visit outside
of the protocol-defined time-window, or withdrew from the trial prior to completion. Regardless, given the steps implemented by Longeveron,
the cumulative instances were few and did not appear to have a material impact on its now-completed Phase 2b Aging-related frailty study,
Phase 1 Vaccine trial, Phase 1 Alzheimer’s disease trial, and Phase 1 HLHS clinical t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s Plan</t>
        </is>
      </c>
      <c r="B1" s="2" t="inlineStr">
        <is>
          <t>12 Months Ended</t>
        </is>
      </c>
    </row>
    <row r="2">
      <c r="B2" s="2" t="inlineStr">
        <is>
          <t>Dec. 31, 2022</t>
        </is>
      </c>
    </row>
    <row r="3">
      <c r="A3" s="3" t="inlineStr">
        <is>
          <t>Employee Benefits Plan [Abstract]</t>
        </is>
      </c>
      <c r="B3" s="4" t="inlineStr">
        <is>
          <t xml:space="preserve"> </t>
        </is>
      </c>
    </row>
    <row r="4">
      <c r="A4" s="4" t="inlineStr">
        <is>
          <t>Employee Benefits Plan</t>
        </is>
      </c>
      <c r="B4" s="4" t="inlineStr">
        <is>
          <t>10.
Employee Benefits Plan The Company sponsors a defined contribution employee
benefit plan (the “Plan”) under the provisions of Section 401(k) of the Internal Revenue Code. The Plan covers substantially
all full-time employees of the Company who have completed one year of service. Contributions to the Plan by the Company are at the discretion
of the Board of Directors. The Company contributed approximately $88,000
and $66,000 to the Plan during the years ended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503</v>
      </c>
      <c r="C3" s="5" t="n">
        <v>25658</v>
      </c>
    </row>
    <row r="4">
      <c r="A4" s="4" t="inlineStr">
        <is>
          <t>Marketable securities</t>
        </is>
      </c>
      <c r="B4" s="6" t="n">
        <v>9155</v>
      </c>
      <c r="C4" s="6" t="n">
        <v>9385</v>
      </c>
    </row>
    <row r="5">
      <c r="A5" s="4" t="inlineStr">
        <is>
          <t>Prepaid expenses and other current assets</t>
        </is>
      </c>
      <c r="B5" s="6" t="n">
        <v>404</v>
      </c>
      <c r="C5" s="6" t="n">
        <v>282</v>
      </c>
    </row>
    <row r="6">
      <c r="A6" s="4" t="inlineStr">
        <is>
          <t>Accounts and grants receivable</t>
        </is>
      </c>
      <c r="B6" s="6" t="n">
        <v>218</v>
      </c>
      <c r="C6" s="6" t="n">
        <v>55</v>
      </c>
    </row>
    <row r="7">
      <c r="A7" s="4" t="inlineStr">
        <is>
          <t>Total current assets</t>
        </is>
      </c>
      <c r="B7" s="6" t="n">
        <v>20280</v>
      </c>
      <c r="C7" s="6" t="n">
        <v>35380</v>
      </c>
    </row>
    <row r="8">
      <c r="A8" s="4" t="inlineStr">
        <is>
          <t>Property and equipment, net</t>
        </is>
      </c>
      <c r="B8" s="6" t="n">
        <v>2949</v>
      </c>
      <c r="C8" s="6" t="n">
        <v>3062</v>
      </c>
    </row>
    <row r="9">
      <c r="A9" s="4" t="inlineStr">
        <is>
          <t>Intangible assets, net</t>
        </is>
      </c>
      <c r="B9" s="6" t="n">
        <v>2409</v>
      </c>
      <c r="C9" s="6" t="n">
        <v>2334</v>
      </c>
    </row>
    <row r="10">
      <c r="A10" s="4" t="inlineStr">
        <is>
          <t>Right-of-use (ROU) asset</t>
        </is>
      </c>
      <c r="B10" s="6" t="n">
        <v>1531</v>
      </c>
      <c r="C10" s="6" t="n">
        <v>1813</v>
      </c>
    </row>
    <row r="11">
      <c r="A11" s="4" t="inlineStr">
        <is>
          <t>Other assets</t>
        </is>
      </c>
      <c r="B11" s="6" t="n">
        <v>244</v>
      </c>
      <c r="C11" s="6" t="n">
        <v>177</v>
      </c>
    </row>
    <row r="12">
      <c r="A12" s="4" t="inlineStr">
        <is>
          <t>Total assets</t>
        </is>
      </c>
      <c r="B12" s="6" t="n">
        <v>27413</v>
      </c>
      <c r="C12" s="6" t="n">
        <v>42766</v>
      </c>
    </row>
    <row r="13">
      <c r="A13" s="3" t="inlineStr">
        <is>
          <t>Current liabilities:</t>
        </is>
      </c>
      <c r="B13" s="4" t="inlineStr">
        <is>
          <t xml:space="preserve"> </t>
        </is>
      </c>
      <c r="C13" s="4" t="inlineStr">
        <is>
          <t xml:space="preserve"> </t>
        </is>
      </c>
    </row>
    <row r="14">
      <c r="A14" s="4" t="inlineStr">
        <is>
          <t>Accounts payable</t>
        </is>
      </c>
      <c r="B14" s="6" t="n">
        <v>1751</v>
      </c>
      <c r="C14" s="6" t="n">
        <v>645</v>
      </c>
    </row>
    <row r="15">
      <c r="A15" s="4" t="inlineStr">
        <is>
          <t>Accrued expenses</t>
        </is>
      </c>
      <c r="B15" s="6" t="n">
        <v>650</v>
      </c>
      <c r="C15" s="6" t="n">
        <v>1327</v>
      </c>
    </row>
    <row r="16">
      <c r="A16" s="4" t="inlineStr">
        <is>
          <t>Current portion of lease liability</t>
        </is>
      </c>
      <c r="B16" s="6" t="n">
        <v>564</v>
      </c>
      <c r="C16" s="6" t="n">
        <v>537</v>
      </c>
    </row>
    <row r="17">
      <c r="A17" s="4" t="inlineStr">
        <is>
          <t>Estimated lawsuit liability</t>
        </is>
      </c>
      <c r="B17" s="6" t="n">
        <v>1398</v>
      </c>
      <c r="C17" s="4" t="inlineStr">
        <is>
          <t xml:space="preserve"> </t>
        </is>
      </c>
    </row>
    <row r="18">
      <c r="A18" s="4" t="inlineStr">
        <is>
          <t>Deferred revenue</t>
        </is>
      </c>
      <c r="B18" s="6" t="n">
        <v>506</v>
      </c>
      <c r="C18" s="6" t="n">
        <v>199</v>
      </c>
    </row>
    <row r="19">
      <c r="A19" s="4" t="inlineStr">
        <is>
          <t>Total current liabilities</t>
        </is>
      </c>
      <c r="B19" s="6" t="n">
        <v>4869</v>
      </c>
      <c r="C19" s="6" t="n">
        <v>2708</v>
      </c>
    </row>
    <row r="20">
      <c r="A20" s="4" t="inlineStr">
        <is>
          <t>Lease liability</t>
        </is>
      </c>
      <c r="B20" s="6" t="n">
        <v>2041</v>
      </c>
      <c r="C20" s="6" t="n">
        <v>2605</v>
      </c>
    </row>
    <row r="21">
      <c r="A21" s="4" t="inlineStr">
        <is>
          <t>Total long-term liabilities</t>
        </is>
      </c>
      <c r="B21" s="6" t="n">
        <v>2041</v>
      </c>
      <c r="C21" s="6" t="n">
        <v>2605</v>
      </c>
    </row>
    <row r="22">
      <c r="A22" s="4" t="inlineStr">
        <is>
          <t>Total liabilities</t>
        </is>
      </c>
      <c r="B22" s="6" t="n">
        <v>6910</v>
      </c>
      <c r="C22" s="6" t="n">
        <v>5313</v>
      </c>
    </row>
    <row r="23">
      <c r="A23" s="4" t="inlineStr">
        <is>
          <t>Commitments and contingencies (Note 9)</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per share, 5,000,000 shares authorized, no shares issued and outstanding at December 31, 2022 and 2021</t>
        </is>
      </c>
      <c r="B25" s="4" t="inlineStr">
        <is>
          <t xml:space="preserve"> </t>
        </is>
      </c>
      <c r="C25" s="4" t="inlineStr">
        <is>
          <t xml:space="preserve"> </t>
        </is>
      </c>
    </row>
    <row r="26">
      <c r="A26" s="4" t="inlineStr">
        <is>
          <t>Class A Common Stock, $0.001 par value per share, 84,295,000 shares authorized, 6,127,320 shares issued and outstanding at December 31, 2022; 5,175,361 shares issued and outstanding at December 31, 2021</t>
        </is>
      </c>
      <c r="B26" s="6" t="n">
        <v>6</v>
      </c>
      <c r="C26" s="6" t="n">
        <v>5</v>
      </c>
    </row>
    <row r="27">
      <c r="A27" s="4" t="inlineStr">
        <is>
          <t>Class B Common Stock, $0.001 par value per share, 15,705,000 shares authorized, 14,891,085 shares issued and outstanding at December 31, 2022; 15,702,834 shares issued and outstanding at December 31, 2021</t>
        </is>
      </c>
      <c r="B27" s="6" t="n">
        <v>15</v>
      </c>
      <c r="C27" s="6" t="n">
        <v>16</v>
      </c>
    </row>
    <row r="28">
      <c r="A28" s="4" t="inlineStr">
        <is>
          <t>Additional paid-in capital</t>
        </is>
      </c>
      <c r="B28" s="6" t="n">
        <v>83712</v>
      </c>
      <c r="C28" s="6" t="n">
        <v>81470</v>
      </c>
    </row>
    <row r="29">
      <c r="A29" s="4" t="inlineStr">
        <is>
          <t>Stock subscription receivable</t>
        </is>
      </c>
      <c r="B29" s="6" t="n">
        <v>-100</v>
      </c>
      <c r="C29" s="6" t="n">
        <v>-100</v>
      </c>
    </row>
    <row r="30">
      <c r="A30" s="4" t="inlineStr">
        <is>
          <t>Accumulated deficit</t>
        </is>
      </c>
      <c r="B30" s="6" t="n">
        <v>-62773</v>
      </c>
      <c r="C30" s="6" t="n">
        <v>-43938</v>
      </c>
    </row>
    <row r="31">
      <c r="A31" s="4" t="inlineStr">
        <is>
          <t>Accumulated other comprehensive loss</t>
        </is>
      </c>
      <c r="B31" s="6" t="n">
        <v>-357</v>
      </c>
      <c r="C31" s="4" t="inlineStr">
        <is>
          <t xml:space="preserve"> </t>
        </is>
      </c>
    </row>
    <row r="32">
      <c r="A32" s="4" t="inlineStr">
        <is>
          <t>Total stockholders’ equity</t>
        </is>
      </c>
      <c r="B32" s="6" t="n">
        <v>20503</v>
      </c>
      <c r="C32" s="6" t="n">
        <v>37453</v>
      </c>
    </row>
    <row r="33">
      <c r="A33" s="4" t="inlineStr">
        <is>
          <t>Total liabilities and stockholders’ equity</t>
        </is>
      </c>
      <c r="B33" s="5" t="n">
        <v>27413</v>
      </c>
      <c r="C33" s="5" t="n">
        <v>42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2</t>
        </is>
      </c>
    </row>
    <row r="3">
      <c r="A3" s="3" t="inlineStr">
        <is>
          <t>Income Tax [Abstract]</t>
        </is>
      </c>
      <c r="B3" s="4" t="inlineStr">
        <is>
          <t xml:space="preserve"> </t>
        </is>
      </c>
    </row>
    <row r="4">
      <c r="A4" s="4" t="inlineStr">
        <is>
          <t>Income Taxes</t>
        </is>
      </c>
      <c r="B4" s="4" t="inlineStr">
        <is>
          <t>11. Income Taxes The tax effects of temporary differences and net operating loss (“NOL”)
carryforwards that gave rise to significant portions of the deferred tax assets and deferred tax liabilities were approximately as follows
at December 31, 2022 and December 31, 2021 (the Company did not have deferred tax assets or liabilities as of December 31, 2020 as
it was just incorporated in 2021):
2022 2021
Deferred tax assets:
Net operating loss carry forwards $ 6,103,000 $ 2,250,000
ASC842 Lease liability 690,000 3,142,000
Equity based compensation 1,993,000 1,641,000
Fixed assets 435,000 -
Intangible assets 45,000 -
Capitalized research &amp; development expenses 1,753,000 -
Accrual to cash adjustment 911,000 240,000
Total deferred tax assets 11,930,000 7,273,000
Valuation allowance (11,524,000 ) (5,665,000 )
Deferred tax assets, net of valuation allowance 406,000 1,608,000
Deferred tax liabilities:
ASC842 Right-of-use asset (406,000 ) (1,813,000 )
Changes in other assets - 227,000
Depreciation and amortization - (22,000 )
Total deferred tax liabilities (406,000 ) (1,608,000 )
Deferred tax assets and liabilities, net of valuation allowance $ - $ - As of December 31, 2022, the Company had NOL carryforwards for federal
purposes of approximately $23 million, all of which have no expiration. The Company also had state NOL carryforwards of approximately
$22.8 million, which expire at various dates through 2043. However, these NOLs are subject to various limitations under Internal Revenue
Code (“IRC”) Section 382. IRC Section 382 limits the use of NOLs to the extent there has been an ownership change of more
than 50 percentage points in shares owned by any 50% owner. In addition, the NOL carry forwards are subject to examination by the taxing
authority and could be adjusted or disallowed due to such exams. Although the Company has not undergone an IRC Section 382 analysis, it
is likely that the utilization of the NOLs may be substantially limited. Reconciliations of the difference between income
tax benefit computed at the federal and state statutory tax rates and the provision for income tax benefit for the years ended December
31, 2022 and 2021 were as follows:
2022 2021
Federal tax at statutory rate 21.0 % 21.0 %
State tax benefits, net of federal benefit 6.9 3.7
Other 0.8 3.0
Change in valuation allowance (28.7 ) (27.7 )
Income tax benefit - % - % Entities are also required
to evaluate, measure, recognize and disclose any uncertain income tax provisions taken on their income tax returns. The Company has analyzed
its tax positions and has concluded that as of December 31, 2022, there were no uncertain positions. The Company’s U.S. federal
and state net operating losses have occurred since its inception and as such, tax years subject to potential tax examination could apply
from 2021, the earliest year with a net operating loss carryover, because the utilization of net operating losses from prior years opens
the relevant year to audit by the IRS and/or state taxing authorities. Interest and penalties, if any, as they relate to income taxes
assessed, are included in the income tax provision. The Company did not have any unrecognized tax benefits and has not accrued any interest
or penalties for the years ended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2</t>
        </is>
      </c>
    </row>
    <row r="3">
      <c r="A3" s="3" t="inlineStr">
        <is>
          <t>Loss Per Share [Abstract]</t>
        </is>
      </c>
      <c r="B3" s="4" t="inlineStr">
        <is>
          <t xml:space="preserve"> </t>
        </is>
      </c>
    </row>
    <row r="4">
      <c r="A4" s="4" t="inlineStr">
        <is>
          <t>Loss Per Share</t>
        </is>
      </c>
      <c r="B4" s="4" t="inlineStr">
        <is>
          <t xml:space="preserve">12.
Loss Per Share Basic and diluted net loss per share have been
computed using the weighted-average number of shares of common stock outstanding during the period. We have outstanding stock-based awards
that are not used in the calculation of diluted net loss per share because to do so would be anti-dilutive. The following instruments (in thousands) were
excluded from the calculation of diluted net loss per share because their effects would be antidilutive:
December 31,
2022 2021
RSUs 330 197
Stock options 470 304
Warrants 1,271 1,271
Total 2,071 1,7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lassification of Prior Year Presentation</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Reclassification of Prior Year Presentation</t>
        </is>
      </c>
      <c r="B4" s="4" t="inlineStr">
        <is>
          <t>13. Reclassification
of Prior Year Presentation Certain prior year amounts have been reclassified
for consistency with the current year presentation. These reclassifications had no effect on the reported results of operations. An adjustment
has been made to the Statement of Operations for the Years Ended December 31, 2021. During 2021, $1.0 million in expenses related to investor
and public relations had been recorded as general and administrative expenses rather that in selling and marketing expenses. This change
in classification does not affect previously reported operation expenses in the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On January 3, 2023, previously disclosed RSUs
granted to employees and directors vested. A total of 20,161 RSUs vested of which 18,005 were held by Company employees. RSUs are taxable
upon vesting based on the market value on the date of vesting. The Company is required to make mandatory tax withholding for the payment
and satisfaction of income tax, social security tax, payroll tax, or payment on account of other tax related to withholding obligations
that arise by reason of vesting of an RSU. The taxable income is calculated by multiplying the number of vested RSUs for each individual
by the $3.37 closing price as of the vesting date (January 3, 2022) and a tax liability is calculated based on each individual’s
tax bracket. As a result, on January 3, 2022, the Company recorded a tax liability of $15,000 for the employees and a corresponding tax
liability for the Company of $2,000. In total, the Company paid $17,000 for employee and employer taxes that resulted from the vesting
of RSUs. In order to cover the employee tax liability, the Company withheld 4,431 shares of Class A Common Stock owned by the Company’s
employees upon vesting. The shares received have been transferred into the 2021 Incentive Plan. On February 22, 2023, the Board of Directors
of Longeveron Inc. (the “Company”) appointed Mr. Mohamed Wa’el Ahmed Hashad to serve as the Company’s Chief Executive
Officer, effective March 1, 2023. Mr. Hashad will also join the Company’s Board of Directors at such time as such appointment may
be accomplished without violating any requirements under Nasdaq. Dr. Chris Min, who has been serving as interim Chief Executive
Officer, will continue to serve as Chief Medical Officer. In connection with his appointment as Chief Executive Officer, the Company
and Mr. Hashad entered into a Letter Agreement effective as of March 1, 2023 (the “Agreement”). Under the terms of the Agreement,
Mr. Hashad will receive an annual salary of $530,000 and will be eligible for an annual cash bonus of up to seventy percent (70%) of
his base salary, eighty percent (80%) of which will be based on the achievement of pre-established performance criteria and twenty percent
(20%) of which will be discretionary. Mr. Hashad will receive a signing bonus of 50,000 Restricted Stock Units, which shall vest in quarterly
installments on each of April 1, 2023, July 1, 2023, September 1, 2023, and December 31, 2023. Mr Hashad will also be eligible to receive
annual long-term equity incentive awards through 2026 consisting of 50,000 shares of time-based vesting stock options and up to 125,000
of performance share units, in accordance with the terms of the Longeveron 2021 Incentive Award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Use of estimates</t>
        </is>
      </c>
      <c r="B4" s="4" t="inlineStr">
        <is>
          <t xml:space="preserve">Use of estimates: The present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5">
      <c r="A5" s="4" t="inlineStr">
        <is>
          <t>Accounting Standard Updates</t>
        </is>
      </c>
      <c r="B5" s="4" t="inlineStr">
        <is>
          <t xml:space="preserve">Accounting Standard Updates In December 2019, the Financial Accounting Standards
Board issued Accounting Standards Update (“ASU”) 2019-12, “Income Taxes (Topic 740)”. The amendments in this ASU
simplify the accounting for income taxes by removing certain exceptions to the general principles in Topic 740 and by clarifying and amending
other areas of Topic 740. The amendments in this ASU are effective for annual and interim periods beginning after December 15, 2020. We
adopted this ASU on January 1, 2021 with no material impact on our financial statements. A variety of proposed or otherwise potential accounting
standards are currently under consideration by standard-setting organizations and certain regulatory agencies. Because of the tentative
and preliminary nature of such proposed standards, management has not yet determined the effect, if any, that the implementation of such
proposed standards would have on the Company’s financial statements. </t>
        </is>
      </c>
    </row>
    <row r="6">
      <c r="A6" s="4" t="inlineStr">
        <is>
          <t>Cash and cash equivalents</t>
        </is>
      </c>
      <c r="B6" s="4" t="inlineStr">
        <is>
          <t xml:space="preserve">Cash and cash equivalents: The Company considers cash to consist of cash
and cash equivalents and temporary investments having an original maturity of 90 days or less that are readily convertible into cash. </t>
        </is>
      </c>
    </row>
    <row r="7">
      <c r="A7" s="4" t="inlineStr">
        <is>
          <t>Marketable Securities</t>
        </is>
      </c>
      <c r="B7" s="4" t="inlineStr">
        <is>
          <t xml:space="preserve">Marketable Securities: Marketable securities at December 31, 2022 and
2021 consisted of marketable fixed income securities, primarily corporate bonds, as well as U.S. Government and agency obligations which
are categorized as trading securities and are thus marked to market and stated at fair value in accordance with ASC 820 Fair Value
Measurement Investments in Debt and Equity
Securities </t>
        </is>
      </c>
    </row>
    <row r="8">
      <c r="A8" s="4" t="inlineStr">
        <is>
          <t>Inventory</t>
        </is>
      </c>
      <c r="B8" s="4" t="inlineStr">
        <is>
          <t xml:space="preserve">Inventory: The Company will begin carrying inventory of its
biological products on its balance sheets following commercial launch of such products. Inventory will consist of raw materials, biological
products in process, and finished goods available for sale. The Company will determine its inventory values using the average cost method.
Inventory will be valued at the lower of cost or net realizable value and will exclude units that the Company anticipates distributing
for clinical evaluation. As of each of December 31, 2022 and 2021, all of the Company’s biological products were anticipated to
be distributed for clinical evaluation. The Company does not currently carry any inventory
for its biological products, as it has yet to launch a product for commercial distribution. Historically the Company’s operations
have focused on clinical trials and discovery efforts, and accordingly, costs of manufactured clinical doses of biological product candidates
were expensed as incurred, consistent with the accounting for all other research and development costs. Once the Company begins commercial
distribution, costs of all newly manufactured biological products will be allocated either for use in commercial distribution, which will
be carried as inventory and not expensed, or for research and development efforts, which will continue to be expensed as incurred. </t>
        </is>
      </c>
    </row>
    <row r="9">
      <c r="A9" s="4" t="inlineStr">
        <is>
          <t>Accounts and grants receivable</t>
        </is>
      </c>
      <c r="B9" s="4" t="inlineStr">
        <is>
          <t xml:space="preserve">Accounts and grants receivable: Accounts and grants receivable include amounts
due from customers, granting institutions and others. The amounts as of December 31, 2022 and 2021 are deemed to be collectible and no
amount has been recognized for doubtful accounts. MSCRF-TEDCO (defined below under Revenue Recognition) generally advance grant funds
and therefore a receivable is not usually recognized. In addition, for the Clinical trial revenue, most participants pay in advance of
treatment. Advanced grant funds and prepayments for the Clinical trial revenue are recorded to deferred revenue. Accounts and grants receivable by source, as of
(in thousands):
December 31,
2022 2021
National Institutes of Health – Grant $ 218 $ 55
Total $ 218 $ 55 </t>
        </is>
      </c>
    </row>
    <row r="10">
      <c r="A10" s="4" t="inlineStr">
        <is>
          <t>Deferred offering costs</t>
        </is>
      </c>
      <c r="B10" s="4" t="inlineStr">
        <is>
          <t xml:space="preserve">Deferred offering costs: The Company recorded certain legal, professional
and other third-party fees that were directly associated with in-process equity financings as deferred offering costs until the applicable
equity financing was consummated. After consummation of an equity financing, these costs are recorded in stockholders’ equity as
a reduction of proceeds generated as a result of the offering. During 2021, offering costs incurred in connection with the 2021 PIPE Offering
of approximately $0.2 million were netted against the proceeds from the private placement. Offering costs of $0.6 million have been prepaid
as of December 31, 2020 and then netted against the IPO proceeds as of December 31, 2021. </t>
        </is>
      </c>
    </row>
    <row r="11">
      <c r="A11" s="4" t="inlineStr">
        <is>
          <t>Property and equipment</t>
        </is>
      </c>
      <c r="B11" s="4" t="inlineStr">
        <is>
          <t xml:space="preserve">Property and equipment: Property and equipment, including improvements
that extend useful lives of related assets, are recorded at cost, while maintenance and repairs are charged to operations as incurred.
Depreciation is calculated using the straight-line method based on the estimated useful lives of the assets. Leasehold improvements are
amortized over the shorter of the estimated useful life of the asset or the original term of the lease. Depreciation expense is recorded
in the research and development line of the Statement of Operations as the assets are primarily related to the Company’s clinical
programs. </t>
        </is>
      </c>
    </row>
    <row r="12">
      <c r="A12" s="4" t="inlineStr">
        <is>
          <t>Intangible assets</t>
        </is>
      </c>
      <c r="B12" s="4" t="inlineStr">
        <is>
          <t xml:space="preserve">Intangible assets: Intangible assets include payments on license
agreements with the Company’s co-founder and chief scientific officer (“CSO”) and the University of Miami (“UM”)
(see Note 9) and legal costs incurred related to patents and trademarks. License agreements have been recorded at the value of cash consideration,
common stock and membership units transferred to the respective parties when acquired. Payments for license agreements are amortized
using the straight-line method over the estimated term of the agreements, which range from 5-20 years. Patents are amortized over their
estimated useful life, once issued. The Company considers trademarks to have an indefinite useful life and evaluates them for impairment
on an annual basis. Amortization expense is recorded in the research and development line of the Statements of Operations as the assets
are primarily related to the Company’s clinical programs. </t>
        </is>
      </c>
    </row>
    <row r="13">
      <c r="A13" s="4" t="inlineStr">
        <is>
          <t>Impairment of Long-Lived Assets</t>
        </is>
      </c>
      <c r="B13" s="4" t="inlineStr">
        <is>
          <t xml:space="preserve">Impairment of Long-Lived Assets: The Company evaluates long-lived assets for impairment,
including property and equipment and intangible assets, when events or changes in circumstances indicate that the carrying value of such
assets may not be recoverab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y resulting
impairment loss is reflected on the statements of operations. Upon evaluation, management determined that there was no impairment of long-lived
assets as of December 31, 2022 and 2021. </t>
        </is>
      </c>
    </row>
    <row r="14">
      <c r="A14" s="4" t="inlineStr">
        <is>
          <t>Deferred revenue</t>
        </is>
      </c>
      <c r="B14" s="4" t="inlineStr">
        <is>
          <t xml:space="preserve">Deferred revenue: The unearned portion of advanced grant funds and
prepayments for Clinical trial revenue, which will be recognized as revenue when the Company meets the respective performance obligations,
has been presented as deferred revenue in the balance sheets. For the years ended December 31, 2022 and 2021, the Company recognized $0.1
million and $0, respectively, of funds that were previously classified as deferred revenue. Due to the MSCRF – TEDCO – grant
ARDS program being discontinued, the $0.4 million recorded as deferred revenue will be reversed when the funds are returned to MSCRF –
TEDCO. </t>
        </is>
      </c>
    </row>
    <row r="15">
      <c r="A15" s="4" t="inlineStr">
        <is>
          <t>Revenue recognition</t>
        </is>
      </c>
      <c r="B15" s="4" t="inlineStr">
        <is>
          <t xml:space="preserve">Revenue recognition: The Company recognizes revenue when performance
obligations related to respective revenue streams are met. For Grant revenue, the Company considers the performance obligation met when
the grant related expenses are incurred, or supplies and materials are received. The Company is paid in tranches pursuant to terms of
the related grant agreements, and then applies payments based on regular expense reimbursement submissions to grantors. There are no remaining
performance obligations or variable consideration once grant expense reporting to the grantor is complete. For Clinical trial revenue,
the Company considers the performance obligation met when the participant has received the treatment. The Company usually receives prepayment
for these services or receives payment at the time the treatment is provided, and there are no remaining performance obligations or variable
consideration once the participant received the treatment. For Contract manufacturing revenue, the Company considers the performance obligation
met when the contractual obligation and / or statement of work has been satisfied. Payment terms may vary depending on specific contract
terms. There are no significant judgments affecting the determination of the amount and timing of revenue recognition. Revenue by source (in thousands):
Years ended
2022 2021
National Institute of Health - grant $ 164 $ 212
Clinical trial revenue 940 708
Alzheimer’s Association grant - 260
MSCRF – TEDCO 1 118 126
Contract manufacturing revenue - -
Total $ 1,222 $ 1,306
1 Maryland Stem Cell Research Fund (MSCRF) - Maryland Technology
Development Corporation (TEDCO) The Company records cost of revenues based on
expenses directly related to revenue. For Grants, the Company records allocated expenses for Research and development costs to a grant
as a cost of revenues. For the Clinical trial revenue directly related expenses for that program are expensed as incurred. These expenses
are similar to those described under “Research and development expense” below. </t>
        </is>
      </c>
    </row>
    <row r="16">
      <c r="A16" s="4" t="inlineStr">
        <is>
          <t>Research and development expense</t>
        </is>
      </c>
      <c r="B16" s="4" t="inlineStr">
        <is>
          <t xml:space="preserve">Research and development expense: Research and development costs are charged to
expense when incurred in accordance with ASC 730. ASC 730 addresses the proper accounting and reporting for research and development costs.
It identifies: 1) those activities that should be identified as research and development; 2) the elements of costs that should be identified
with research and development activities, and the accounting for these costs; and 3) the financial statement disclosures related to them.
Research and development costs include costs such as clinical trial expenses, contracted research and license agreement fees with no alternative
future use, supplies and materials, salaries, share-based compensation, employee benefits, property and equipment depreciation and allocation
of various corporate cost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 </t>
        </is>
      </c>
    </row>
    <row r="17">
      <c r="A17" s="4" t="inlineStr">
        <is>
          <t>Concentrations of credit risk</t>
        </is>
      </c>
      <c r="B17" s="4" t="inlineStr">
        <is>
          <t xml:space="preserve">Concentrations of credit risk: Financial instruments which potentially subject
the Company to credit risk consist principally of cash and cash equivalents, marketable securities and accounts and grants receivable.
Cash and cash equivalents are held in U.S. financial institutions. At times, the Company may maintain balances in excess of the federally
insured amounts. </t>
        </is>
      </c>
    </row>
    <row r="18">
      <c r="A18" s="4" t="inlineStr">
        <is>
          <t>Income taxes</t>
        </is>
      </c>
      <c r="B18" s="4" t="inlineStr">
        <is>
          <t xml:space="preserve">Income taxes: Prior to its Corporate Conversion, the Company
was treated as a partnership for U.S. federal and state income tax purposes. Consequently, the Company passed its earnings and losses
through to its members based on the terms of the Company’s Operating Agreement. Accordingly, no provision for income taxes is recorded
in the financial statements for periods prior to the conversion. Following the Corporate Conversion, the Company’s
tax provision consists of taxes currently payable or receivable, plus any change during the period in deferred tax assets and liabilities.
The Company use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
valuation allowance is established to reduce any deferred tax asset for which it is determined that it is more likely than not that some
portion of the deferred tax asset will not be realized. The Company’s tax provision was $0 for the year ended December 31, 2022 and 2021
due to net operating losses. The Company has not recorded any tax benefit for the net operating losses incurred due to the uncertainty
of realizing a benefit in the future. The Company recognizes the tax benefits from uncertain
tax positions that the Company has taken or expects to take on a tax return. In the unlikely event an uncertain tax position exists in
which the Company could incur income taxes, the Company would evaluate whether there is a probability that the uncertain tax position
taken would be sustained upon examination by a taxing authority. Reserves for uncertain tax positions would then be recorded if the Company
determined it is probable that either a position would not be sustained upon examination or a payment would have to be made to a taxing
authority and the amount was reasonably estimable. As of December 31, 2022 and 2021, the Company does not believe it has any uncertain
tax positions that would result in the Company having a liability to the taxing authority. It is the Company’s policy to expense
any interest and penalties associated with its tax obligations when they are probable and estimable. </t>
        </is>
      </c>
    </row>
    <row r="19">
      <c r="A19" s="4" t="inlineStr">
        <is>
          <t>Equity-based compensation</t>
        </is>
      </c>
      <c r="B19" s="4" t="inlineStr">
        <is>
          <t>Equity-based compensation: The Company accounts for equity-based compensation
expense by the measurement and recognition of compensation expense for stock-based awards based on estimated fair values on the date of
grant. The fair value of the options is estimated at the date of the grant using the Black-Scholes option-pricing model. The Black-Scholes option-pricing model requires
the input of highly subjective assumptions, the most significant of which are the expected share price volatility, the expected life of
the option award, the risk-free rate of return, and dividends during the expected term. Because the option-pricing model is sensitive
to changes in the input assumptions, different determinations of the required inputs may result in different fair value estimates of the
options. Neither the Company’s stock options nor
its restricted stock units (“RSUs”) trade on an active market. Volatility is a measure of the amount by which a financial
variable, such as a stock price, has fluctuated (historical volatility) or is expected to fluctuate (expected volatility) during a period.
Given the Company’s limited historical data, the Company utilizes the average historical volatility of similar publicly traded companies
that are in the same industry. The risk-free interest rate is the average U.S. treasury rate (having a term that most closely approximates
the expected life of the option) for the period in which the option was granted. The expected life is the period of time that the options
granted are expected to remain outstanding. Options granted have a maximum term of ten years. The Company had insufficient historical
data to utilize in determining its expected life assumptions and, therefore, uses the simplified method for determining expected lif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accounts and grants receivable</t>
        </is>
      </c>
      <c r="B4" s="4" t="inlineStr">
        <is>
          <t xml:space="preserve">December 31,
2022 2021
National Institutes of Health – Grant $ 218 $ 55
Total $ 218 $ 55 </t>
        </is>
      </c>
    </row>
    <row r="5">
      <c r="A5" s="4" t="inlineStr">
        <is>
          <t>Schedule of revenue</t>
        </is>
      </c>
      <c r="B5" s="4" t="inlineStr">
        <is>
          <t xml:space="preserve">Years ended
2022 2021
National Institute of Health - grant $ 164 $ 212
Clinical trial revenue 940 708
Alzheimer’s Association grant - 260
MSCRF – TEDCO 1 118 126
Contract manufacturing revenue - -
Total $ 1,222 $ 1,306
1 Maryland Stem Cell Research Fund (MSCRF) - Maryland Technology
Development Corporation (TEDC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 [Abstract]</t>
        </is>
      </c>
      <c r="B3" s="4" t="inlineStr">
        <is>
          <t xml:space="preserve"> </t>
        </is>
      </c>
    </row>
    <row r="4">
      <c r="A4" s="4" t="inlineStr">
        <is>
          <t>Schedule of marketable securities</t>
        </is>
      </c>
      <c r="B4" s="4" t="inlineStr">
        <is>
          <t xml:space="preserve">Fair Value at December 31, 2022
Level 1 Level 2 Level 3 Total
U.S. Treasury obligations 96,981 - - 96,981
U.S. government agencies - 1,250,003 - 1,250,003
Corporate and foreign bonds - 7,807,655 - 7,807,655
Money market funds (1) 607,262 - - 607,262
Accrued income 64,815 - - 64,815
Total marketable securities $ 769,059 $ 9,057,658 $ - $ 9,826,717
Fair Value at December 31, 2021
Level 1 Level 2 Level 3 Total
U.S. Treasury obligations 401,290 - - 401,290
U.S. government agencies - 1,424,477 - 1,424,477
Corporate and foreign bonds - 7,507,705 - 7,507,705
Money market funds (1) 576,742 - - 576,742
Accrued income 52,484 - - 52,484
Total marketable securities $ 1,030,516 $ 8,932,182 $ - $ 9,962,698
(1) Money market funds are included in cash and cash equivalents
in the balance shee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major components of property and equipment</t>
        </is>
      </c>
      <c r="B4" s="4" t="inlineStr">
        <is>
          <t xml:space="preserve">Useful Lives December 31, December 31,
Leasehold improvements 10 years $ 4,328 $ 4,318
Furniture/Lab equipment 7 years 2,264 1,724
Computer equipment 5 years 46 28
Software/Website 3 years 38 38
Total property and equipment 6,676 6,108
Less accumulated depreciation and amortization 3,727 3,046
Property and equipment, net $ 2,949 $ 3,0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Abstract]</t>
        </is>
      </c>
      <c r="B3" s="4" t="inlineStr">
        <is>
          <t xml:space="preserve"> </t>
        </is>
      </c>
    </row>
    <row r="4">
      <c r="A4" s="4" t="inlineStr">
        <is>
          <t>Schedule of major components of intangible assets</t>
        </is>
      </c>
      <c r="B4" s="4" t="inlineStr">
        <is>
          <t xml:space="preserve">Useful Lives Cost Accumulated Total
License agreements 20 years $ 2,043 $ (685 ) $ 1,358
Patent Costs 887 - 887
Trademark costs 164 - 164
Total $ 3,094 $ (685 ) $ 2,409
Useful Lives Cost Accumulated Total
License agreements 20 years $ 2,043 $ (473 ) $ 1,570
Patent Costs 615 - 615
Trademark costs 149 - 149
Total $ 2,807 $ (473 ) $ 2,334 </t>
        </is>
      </c>
    </row>
    <row r="5">
      <c r="A5" s="4" t="inlineStr">
        <is>
          <t>Schedule of future amortization expense</t>
        </is>
      </c>
      <c r="B5" s="4" t="inlineStr">
        <is>
          <t xml:space="preserve">Year Ending December 31, Amount
2023 $ 224
2024 224
2025 224
2026 89
2027 62
Thereafter 535
Total $ 1,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payments under the operating leases</t>
        </is>
      </c>
      <c r="B4" s="4" t="inlineStr">
        <is>
          <t xml:space="preserve">Year Ending December 31, Amount
2023 $ 687
2024 702
2025 719
2026 735
2027 184
Total 3,027
Less: Interest (5% discount rate) 422
Present Value of Lease Liability $ 2,6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Preferred stock, par value (in Dollars per share)</t>
        </is>
      </c>
      <c r="B2" s="7" t="n">
        <v>0.001</v>
      </c>
      <c r="C2" s="7" t="n">
        <v>0.001</v>
      </c>
    </row>
    <row r="3">
      <c r="A3" s="4" t="inlineStr">
        <is>
          <t>Preferred stock, shares authorized</t>
        </is>
      </c>
      <c r="B3" s="6" t="n">
        <v>5000000</v>
      </c>
      <c r="C3" s="6" t="n">
        <v>5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6" t="n">
        <v>84295000</v>
      </c>
      <c r="C8" s="6" t="n">
        <v>84295000</v>
      </c>
    </row>
    <row r="9">
      <c r="A9" s="4" t="inlineStr">
        <is>
          <t>Common stock, shares issued</t>
        </is>
      </c>
      <c r="B9" s="6" t="n">
        <v>6127320</v>
      </c>
      <c r="C9" s="6" t="n">
        <v>5175361</v>
      </c>
    </row>
    <row r="10">
      <c r="A10" s="4" t="inlineStr">
        <is>
          <t>Common stock, shares outstanding</t>
        </is>
      </c>
      <c r="B10" s="6" t="n">
        <v>6127320</v>
      </c>
      <c r="C10" s="6" t="n">
        <v>5175361</v>
      </c>
    </row>
    <row r="11">
      <c r="A11" s="4" t="inlineStr">
        <is>
          <t>Class B Common Stock</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t>
        </is>
      </c>
      <c r="B13" s="6" t="n">
        <v>15705000</v>
      </c>
      <c r="C13" s="6" t="n">
        <v>15705000</v>
      </c>
    </row>
    <row r="14">
      <c r="A14" s="4" t="inlineStr">
        <is>
          <t>Common stock, shares issued</t>
        </is>
      </c>
      <c r="B14" s="6" t="n">
        <v>14891085</v>
      </c>
      <c r="C14" s="6" t="n">
        <v>15702834</v>
      </c>
    </row>
    <row r="15">
      <c r="A15" s="4" t="inlineStr">
        <is>
          <t>Common stock, shares outstanding</t>
        </is>
      </c>
      <c r="B15" s="6" t="n">
        <v>14891085</v>
      </c>
      <c r="C15" s="6" t="n">
        <v>15702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embers' Equity and Stockholders' Equity (Tables)</t>
        </is>
      </c>
      <c r="B1" s="2" t="inlineStr">
        <is>
          <t>12 Months Ended</t>
        </is>
      </c>
    </row>
    <row r="2">
      <c r="B2" s="2" t="inlineStr">
        <is>
          <t>Dec. 31, 2022</t>
        </is>
      </c>
    </row>
    <row r="3">
      <c r="A3" s="3" t="inlineStr">
        <is>
          <t>Members’ Equity and Stockholders’ Equity [Abstract]</t>
        </is>
      </c>
      <c r="B3" s="4" t="inlineStr">
        <is>
          <t xml:space="preserve"> </t>
        </is>
      </c>
    </row>
    <row r="4">
      <c r="A4" s="4" t="inlineStr">
        <is>
          <t>Schedule of prior period members’ equity</t>
        </is>
      </c>
      <c r="B4" s="4" t="inlineStr">
        <is>
          <t xml:space="preserve">Series A Units Series B Units Series C Units
Number of Amount Number of Amount Number of Amount
Balance at December 31, 2019 1,000,000 $ 250 1,000,000 $ 1,832 43,695 $ 2,513
Series C units issued for cash - - - - 18,335 1,100
Issuance of Series C units as payment for amounts accrued - - - - 734 44
Equity-based compensation - - - - - 39
Balance at December 31, 2020 1,000,000 $ 250 1,000,000 $ (1,777 ) 62,764 $ 3,584
Series A Units Series B Units Series C Units
Number of Amount Number of Amount Number of Amount
Balance at December 31, 2020 1,000,000 $ 250 1,000,000 $ (1,777 ) 62,764 $ 3,584
Conversion of Units into Class A and B common stock (1,000,000 ) (250 ) (1,000,000 ) 1,777 (62,764 ) (3,584 )
Balance at December 31, 2021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12 Months Ended</t>
        </is>
      </c>
    </row>
    <row r="2">
      <c r="B2" s="2" t="inlineStr">
        <is>
          <t>Dec. 31, 2022</t>
        </is>
      </c>
    </row>
    <row r="3">
      <c r="A3" s="3" t="inlineStr">
        <is>
          <t>Equity Incentive Plan [Abstract]</t>
        </is>
      </c>
      <c r="B3" s="4" t="inlineStr">
        <is>
          <t xml:space="preserve"> </t>
        </is>
      </c>
    </row>
    <row r="4">
      <c r="A4" s="4" t="inlineStr">
        <is>
          <t>Schedule of RSU activity</t>
        </is>
      </c>
      <c r="B4" s="4" t="inlineStr">
        <is>
          <t xml:space="preserve">Number of RSUs
Outstanding at December 31, 2021 196,751
RSU granted 333,329
RSUs vested (162,031 )
RSU expired/forfeited (38,304 )
Outstanding (unvested) at December 31, 2022 329,746 </t>
        </is>
      </c>
    </row>
    <row r="5">
      <c r="A5" s="4" t="inlineStr">
        <is>
          <t>Schedule of issued and outstanding options</t>
        </is>
      </c>
      <c r="B5" s="4" t="inlineStr">
        <is>
          <t xml:space="preserve">Number of
Stock options vested (based on ratable vesting) 151,258
Stock options unvested 318,933
Total stock options outstanding at December 31, 2022 470,191
Number of
Stock options vested (based on ratable vesting) 59,773
Stock options unvested 244,676
Total stock options outstanding at December 31, 2021 304,449 </t>
        </is>
      </c>
    </row>
    <row r="6">
      <c r="A6" s="4" t="inlineStr">
        <is>
          <t>Schedule of stock option activity</t>
        </is>
      </c>
      <c r="B6" s="4" t="inlineStr">
        <is>
          <t xml:space="preserve">Number of Weighted Average
Outstanding at December 31, 2021 304,449 $ 5.96
Options granted 242,003 $ 8.16
Options exercised (374 ) $ 5.73
Options expired/forfeited (75,887 ) $ 6.08
Outstanding at December 31, 2022 470,191 $ 7.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Abstract]</t>
        </is>
      </c>
      <c r="B3" s="4" t="inlineStr">
        <is>
          <t xml:space="preserve"> </t>
        </is>
      </c>
    </row>
    <row r="4">
      <c r="A4" s="4" t="inlineStr">
        <is>
          <t>Schedule of deferred tax assets or liabilities</t>
        </is>
      </c>
      <c r="B4" s="4" t="inlineStr">
        <is>
          <t xml:space="preserve">2022 2021
Deferred tax assets:
Net operating loss carry forwards $ 6,103,000 $ 2,250,000
ASC842 Lease liability 690,000 3,142,000
Equity based compensation 1,993,000 1,641,000
Fixed assets 435,000 -
Intangible assets 45,000 -
Capitalized research &amp; development expenses 1,753,000 -
Accrual to cash adjustment 911,000 240,000
Total deferred tax assets 11,930,000 7,273,000
Valuation allowance (11,524,000 ) (5,665,000 )
Deferred tax assets, net of valuation allowance 406,000 1,608,000
Deferred tax liabilities:
ASC842 Right-of-use asset (406,000 ) (1,813,000 )
Changes in other assets - 227,000
Depreciation and amortization - (22,000 )
Total deferred tax liabilities (406,000 ) (1,608,000 )
Deferred tax assets and liabilities, net of valuation allowance $ - $ - </t>
        </is>
      </c>
    </row>
    <row r="5">
      <c r="A5" s="4" t="inlineStr">
        <is>
          <t>Schedule of federal and state statutory tax rates and the provision for income tax benefit</t>
        </is>
      </c>
      <c r="B5" s="4" t="inlineStr">
        <is>
          <t xml:space="preserve">2022 2021
Federal tax at statutory rate 21.0 % 21.0 %
State tax benefits, net of federal benefit 6.9 3.7
Other 0.8 3.0
Change in valuation allowance (28.7 ) (27.7 )
Income tax benefi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 [Abstract]</t>
        </is>
      </c>
      <c r="B3" s="4" t="inlineStr">
        <is>
          <t xml:space="preserve"> </t>
        </is>
      </c>
    </row>
    <row r="4">
      <c r="A4" s="4" t="inlineStr">
        <is>
          <t>Schedule of calculation of diluted net loss per share</t>
        </is>
      </c>
      <c r="B4" s="4" t="inlineStr">
        <is>
          <t xml:space="preserve">December 31,
2022 2021
RSUs 330 197
Stock options 470 304
Warrants 1,271 1,271
Total 2,071 1,7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ature of Business, Basis of Presentation, and Liquidity (Details) - USD ($) $ / shares in Units, $ in Millions</t>
        </is>
      </c>
      <c r="E1" s="2" t="inlineStr">
        <is>
          <t>12 Months Ended</t>
        </is>
      </c>
    </row>
    <row r="2">
      <c r="B2" s="2" t="inlineStr">
        <is>
          <t>Dec. 03, 2021</t>
        </is>
      </c>
      <c r="C2" s="2" t="inlineStr">
        <is>
          <t>Mar. 15, 2021</t>
        </is>
      </c>
      <c r="D2" s="2" t="inlineStr">
        <is>
          <t>Feb. 12, 2021</t>
        </is>
      </c>
      <c r="E2" s="2" t="inlineStr">
        <is>
          <t>Dec. 31, 2022</t>
        </is>
      </c>
      <c r="F2" s="2" t="inlineStr">
        <is>
          <t>Dec. 31, 2021</t>
        </is>
      </c>
    </row>
    <row r="3">
      <c r="A3" s="3" t="inlineStr">
        <is>
          <t>Nature of Business, Basis of Presentation, and 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umber of share (in Shares)</t>
        </is>
      </c>
      <c r="B4" s="6" t="n">
        <v>1169288</v>
      </c>
      <c r="C4" s="4" t="inlineStr">
        <is>
          <t xml:space="preserve"> </t>
        </is>
      </c>
      <c r="D4" s="4" t="inlineStr">
        <is>
          <t xml:space="preserve"> </t>
        </is>
      </c>
      <c r="E4" s="4" t="inlineStr">
        <is>
          <t xml:space="preserve"> </t>
        </is>
      </c>
      <c r="F4" s="4" t="inlineStr">
        <is>
          <t xml:space="preserve"> </t>
        </is>
      </c>
    </row>
    <row r="5">
      <c r="A5" s="4" t="inlineStr">
        <is>
          <t>Recurring loss</t>
        </is>
      </c>
      <c r="B5" s="4" t="inlineStr">
        <is>
          <t xml:space="preserve"> </t>
        </is>
      </c>
      <c r="C5" s="4" t="inlineStr">
        <is>
          <t xml:space="preserve"> </t>
        </is>
      </c>
      <c r="D5" s="4" t="inlineStr">
        <is>
          <t xml:space="preserve"> </t>
        </is>
      </c>
      <c r="E5" s="8" t="n">
        <v>18.8</v>
      </c>
      <c r="F5" s="5" t="n">
        <v>17</v>
      </c>
    </row>
    <row r="6">
      <c r="A6" s="4" t="inlineStr">
        <is>
          <t>Accumulated deficit</t>
        </is>
      </c>
      <c r="B6" s="4" t="inlineStr">
        <is>
          <t xml:space="preserve"> </t>
        </is>
      </c>
      <c r="C6" s="4" t="inlineStr">
        <is>
          <t xml:space="preserve"> </t>
        </is>
      </c>
      <c r="D6" s="4" t="inlineStr">
        <is>
          <t xml:space="preserve"> </t>
        </is>
      </c>
      <c r="E6" s="4" t="inlineStr">
        <is>
          <t xml:space="preserve"> </t>
        </is>
      </c>
      <c r="F6" s="10" t="n">
        <v>62.8</v>
      </c>
    </row>
    <row r="7">
      <c r="A7" s="4" t="inlineStr">
        <is>
          <t>Cash and cash equivalents</t>
        </is>
      </c>
      <c r="B7" s="4" t="inlineStr">
        <is>
          <t xml:space="preserve"> </t>
        </is>
      </c>
      <c r="C7" s="4" t="inlineStr">
        <is>
          <t xml:space="preserve"> </t>
        </is>
      </c>
      <c r="D7" s="4" t="inlineStr">
        <is>
          <t xml:space="preserve"> </t>
        </is>
      </c>
      <c r="E7" s="4" t="inlineStr">
        <is>
          <t xml:space="preserve"> </t>
        </is>
      </c>
      <c r="F7" s="10" t="n">
        <v>10.5</v>
      </c>
    </row>
    <row r="8">
      <c r="A8" s="4" t="inlineStr">
        <is>
          <t>Marketable securities</t>
        </is>
      </c>
      <c r="B8" s="4" t="inlineStr">
        <is>
          <t xml:space="preserve"> </t>
        </is>
      </c>
      <c r="C8" s="4" t="inlineStr">
        <is>
          <t xml:space="preserve"> </t>
        </is>
      </c>
      <c r="D8" s="4" t="inlineStr">
        <is>
          <t xml:space="preserve"> </t>
        </is>
      </c>
      <c r="E8" s="4" t="inlineStr">
        <is>
          <t xml:space="preserve"> </t>
        </is>
      </c>
      <c r="F8" s="8" t="n">
        <v>9.199999999999999</v>
      </c>
    </row>
    <row r="9">
      <c r="A9" s="4" t="inlineStr">
        <is>
          <t>Initial Public Offer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ature of Business, Basis of Presentation, and Liquidity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price, per share (in Dollars per share)</t>
        </is>
      </c>
      <c r="B11" s="4" t="inlineStr">
        <is>
          <t xml:space="preserve"> </t>
        </is>
      </c>
      <c r="C11" s="4" t="inlineStr">
        <is>
          <t xml:space="preserve"> </t>
        </is>
      </c>
      <c r="D11" s="5" t="n">
        <v>10</v>
      </c>
      <c r="E11" s="4" t="inlineStr">
        <is>
          <t xml:space="preserve"> </t>
        </is>
      </c>
      <c r="F11" s="4" t="inlineStr">
        <is>
          <t xml:space="preserve"> </t>
        </is>
      </c>
    </row>
    <row r="12">
      <c r="A12" s="4" t="inlineStr">
        <is>
          <t>Purchase additional shares of public offering (in Shares)</t>
        </is>
      </c>
      <c r="B12" s="4" t="inlineStr">
        <is>
          <t xml:space="preserve"> </t>
        </is>
      </c>
      <c r="C12" s="4" t="inlineStr">
        <is>
          <t xml:space="preserve"> </t>
        </is>
      </c>
      <c r="D12" s="6" t="n">
        <v>399000</v>
      </c>
      <c r="E12" s="4" t="inlineStr">
        <is>
          <t xml:space="preserve"> </t>
        </is>
      </c>
      <c r="F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ature of Business, Basis of Presentation, and Liquidity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price (in Dollars per share)</t>
        </is>
      </c>
      <c r="B15" s="8" t="n">
        <v>17.5</v>
      </c>
      <c r="C15" s="4" t="inlineStr">
        <is>
          <t xml:space="preserve"> </t>
        </is>
      </c>
      <c r="D15" s="4" t="inlineStr">
        <is>
          <t xml:space="preserve"> </t>
        </is>
      </c>
      <c r="E15" s="4" t="inlineStr">
        <is>
          <t xml:space="preserve"> </t>
        </is>
      </c>
      <c r="F15" s="4" t="inlineStr">
        <is>
          <t xml:space="preserve"> </t>
        </is>
      </c>
    </row>
    <row r="16">
      <c r="A16" s="4" t="inlineStr">
        <is>
          <t>Exercise price (in Dollars per share)</t>
        </is>
      </c>
      <c r="B16" s="8" t="n">
        <v>17.5</v>
      </c>
      <c r="C16" s="4" t="inlineStr">
        <is>
          <t xml:space="preserve"> </t>
        </is>
      </c>
      <c r="D16" s="4" t="inlineStr">
        <is>
          <t xml:space="preserve"> </t>
        </is>
      </c>
      <c r="E16" s="4" t="inlineStr">
        <is>
          <t xml:space="preserve"> </t>
        </is>
      </c>
      <c r="F16" s="4" t="inlineStr">
        <is>
          <t xml:space="preserve"> </t>
        </is>
      </c>
    </row>
    <row r="17">
      <c r="A17" s="4" t="inlineStr">
        <is>
          <t>Purchase price amount</t>
        </is>
      </c>
      <c r="B17" s="8" t="n">
        <v>20.5</v>
      </c>
      <c r="C17" s="4" t="inlineStr">
        <is>
          <t xml:space="preserve"> </t>
        </is>
      </c>
      <c r="D17" s="4" t="inlineStr">
        <is>
          <t xml:space="preserve"> </t>
        </is>
      </c>
      <c r="E17" s="4" t="inlineStr">
        <is>
          <t xml:space="preserve"> </t>
        </is>
      </c>
      <c r="F17" s="4" t="inlineStr">
        <is>
          <t xml:space="preserve"> </t>
        </is>
      </c>
    </row>
    <row r="18">
      <c r="A18" s="4" t="inlineStr">
        <is>
          <t>Class A Common Stock [Member] | Initial Public Offer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ature of Business, Basis of Presentation, and Liquidity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ar value (in Dollars per share)</t>
        </is>
      </c>
      <c r="B20" s="4" t="inlineStr">
        <is>
          <t xml:space="preserve"> </t>
        </is>
      </c>
      <c r="C20" s="4" t="inlineStr">
        <is>
          <t xml:space="preserve"> </t>
        </is>
      </c>
      <c r="D20" s="7" t="n">
        <v>0.001</v>
      </c>
      <c r="E20" s="4" t="inlineStr">
        <is>
          <t xml:space="preserve"> </t>
        </is>
      </c>
      <c r="F20" s="4" t="inlineStr">
        <is>
          <t xml:space="preserve"> </t>
        </is>
      </c>
    </row>
    <row r="21">
      <c r="A21" s="4" t="inlineStr">
        <is>
          <t>Sale of stock (in Shares)</t>
        </is>
      </c>
      <c r="B21" s="4" t="inlineStr">
        <is>
          <t xml:space="preserve"> </t>
        </is>
      </c>
      <c r="C21" s="4" t="inlineStr">
        <is>
          <t xml:space="preserve"> </t>
        </is>
      </c>
      <c r="D21" s="6" t="n">
        <v>2660000</v>
      </c>
      <c r="E21" s="4" t="inlineStr">
        <is>
          <t xml:space="preserve"> </t>
        </is>
      </c>
      <c r="F21" s="4" t="inlineStr">
        <is>
          <t xml:space="preserve"> </t>
        </is>
      </c>
    </row>
    <row r="22">
      <c r="A22" s="4" t="inlineStr">
        <is>
          <t>Sale of stock price, per share (in Dollars per share)</t>
        </is>
      </c>
      <c r="B22" s="4" t="inlineStr">
        <is>
          <t xml:space="preserve"> </t>
        </is>
      </c>
      <c r="C22" s="4" t="inlineStr">
        <is>
          <t xml:space="preserve"> </t>
        </is>
      </c>
      <c r="D22" s="5" t="n">
        <v>10</v>
      </c>
      <c r="E22" s="4" t="inlineStr">
        <is>
          <t xml:space="preserve"> </t>
        </is>
      </c>
      <c r="F22" s="4" t="inlineStr">
        <is>
          <t xml:space="preserve"> </t>
        </is>
      </c>
    </row>
    <row r="23">
      <c r="A23" s="4" t="inlineStr">
        <is>
          <t>Aggregate gross proceeds</t>
        </is>
      </c>
      <c r="B23" s="4" t="inlineStr">
        <is>
          <t xml:space="preserve"> </t>
        </is>
      </c>
      <c r="C23" s="4" t="inlineStr">
        <is>
          <t xml:space="preserve"> </t>
        </is>
      </c>
      <c r="D23" s="8" t="n">
        <v>26.6</v>
      </c>
      <c r="E23" s="4" t="inlineStr">
        <is>
          <t xml:space="preserve"> </t>
        </is>
      </c>
      <c r="F23" s="4" t="inlineStr">
        <is>
          <t xml:space="preserve"> </t>
        </is>
      </c>
    </row>
    <row r="24">
      <c r="A24" s="4" t="inlineStr">
        <is>
          <t>Class A Common Stock [Member] | 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ature of Business, Basis of Presentation, and Liquidity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 of stock (in Shares)</t>
        </is>
      </c>
      <c r="B26" s="4" t="inlineStr">
        <is>
          <t xml:space="preserve"> </t>
        </is>
      </c>
      <c r="C26" s="6" t="n">
        <v>250000</v>
      </c>
      <c r="D26" s="4" t="inlineStr">
        <is>
          <t xml:space="preserve"> </t>
        </is>
      </c>
      <c r="E26" s="4" t="inlineStr">
        <is>
          <t xml:space="preserve"> </t>
        </is>
      </c>
      <c r="F26" s="4" t="inlineStr">
        <is>
          <t xml:space="preserve"> </t>
        </is>
      </c>
    </row>
    <row r="27">
      <c r="A27" s="4" t="inlineStr">
        <is>
          <t>Sale of stock price, per share (in Dollars per share)</t>
        </is>
      </c>
      <c r="B27" s="4" t="inlineStr">
        <is>
          <t xml:space="preserve"> </t>
        </is>
      </c>
      <c r="C27" s="5" t="n">
        <v>10</v>
      </c>
      <c r="D27" s="4" t="inlineStr">
        <is>
          <t xml:space="preserve"> </t>
        </is>
      </c>
      <c r="E27" s="4" t="inlineStr">
        <is>
          <t xml:space="preserve"> </t>
        </is>
      </c>
      <c r="F27" s="4" t="inlineStr">
        <is>
          <t xml:space="preserve"> </t>
        </is>
      </c>
    </row>
    <row r="28">
      <c r="A28" s="4" t="inlineStr">
        <is>
          <t>Aggregate gross proceeds</t>
        </is>
      </c>
      <c r="B28" s="4" t="inlineStr">
        <is>
          <t xml:space="preserve"> </t>
        </is>
      </c>
      <c r="C28" s="8" t="n">
        <v>2.5</v>
      </c>
      <c r="D28" s="4" t="inlineStr">
        <is>
          <t xml:space="preserve"> </t>
        </is>
      </c>
      <c r="E28" s="4" t="inlineStr">
        <is>
          <t xml:space="preserve"> </t>
        </is>
      </c>
      <c r="F28" s="4" t="inlineStr">
        <is>
          <t xml:space="preserve"> </t>
        </is>
      </c>
    </row>
    <row r="29">
      <c r="A29" s="4" t="inlineStr">
        <is>
          <t>Class A Common Stock [Member] | 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ature of Business, Basis of Presentation, and Liquidity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price (in Dollars per share)</t>
        </is>
      </c>
      <c r="B31" s="8" t="n">
        <v>17.5</v>
      </c>
      <c r="C31" s="4" t="inlineStr">
        <is>
          <t xml:space="preserve"> </t>
        </is>
      </c>
      <c r="D31" s="4" t="inlineStr">
        <is>
          <t xml:space="preserve"> </t>
        </is>
      </c>
      <c r="E31" s="4" t="inlineStr">
        <is>
          <t xml:space="preserve"> </t>
        </is>
      </c>
      <c r="F31" s="4" t="inlineStr">
        <is>
          <t xml:space="preserve"> </t>
        </is>
      </c>
    </row>
    <row r="32">
      <c r="A32" s="4" t="inlineStr">
        <is>
          <t>Share purchase (in Shares)</t>
        </is>
      </c>
      <c r="B32" s="6" t="n">
        <v>46722</v>
      </c>
      <c r="C32" s="4" t="inlineStr">
        <is>
          <t xml:space="preserve"> </t>
        </is>
      </c>
      <c r="D32" s="4" t="inlineStr">
        <is>
          <t xml:space="preserve"> </t>
        </is>
      </c>
      <c r="E32" s="4" t="inlineStr">
        <is>
          <t xml:space="preserve"> </t>
        </is>
      </c>
      <c r="F32"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2</t>
        </is>
      </c>
      <c r="C2" s="2" t="inlineStr">
        <is>
          <t>Dec. 31, 2021</t>
        </is>
      </c>
      <c r="D2" s="2" t="inlineStr">
        <is>
          <t>Dec. 31, 2020</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Deferred offering costs</t>
        </is>
      </c>
      <c r="B4" s="4" t="inlineStr">
        <is>
          <t xml:space="preserve"> </t>
        </is>
      </c>
      <c r="C4" s="5" t="n">
        <v>200000</v>
      </c>
      <c r="D4" s="5" t="n">
        <v>600000</v>
      </c>
    </row>
    <row r="5">
      <c r="A5" s="4" t="inlineStr">
        <is>
          <t>Deferred revenue</t>
        </is>
      </c>
      <c r="B5" s="5" t="n">
        <v>400000</v>
      </c>
      <c r="C5" s="4" t="inlineStr">
        <is>
          <t xml:space="preserve"> </t>
        </is>
      </c>
      <c r="D5" s="4" t="inlineStr">
        <is>
          <t xml:space="preserve"> </t>
        </is>
      </c>
    </row>
    <row r="6">
      <c r="A6" s="4" t="inlineStr">
        <is>
          <t>Tax provision</t>
        </is>
      </c>
      <c r="B6" s="5" t="n">
        <v>0</v>
      </c>
      <c r="C6" s="6" t="n">
        <v>0</v>
      </c>
      <c r="D6" s="4" t="inlineStr">
        <is>
          <t xml:space="preserve"> </t>
        </is>
      </c>
    </row>
    <row r="7">
      <c r="A7" s="4" t="inlineStr">
        <is>
          <t>Options granted maximum term</t>
        </is>
      </c>
      <c r="B7" s="4" t="inlineStr">
        <is>
          <t>10 years</t>
        </is>
      </c>
      <c r="C7" s="4" t="inlineStr">
        <is>
          <t xml:space="preserve"> </t>
        </is>
      </c>
      <c r="D7" s="4" t="inlineStr">
        <is>
          <t xml:space="preserve"> </t>
        </is>
      </c>
    </row>
    <row r="8">
      <c r="A8" s="4" t="inlineStr">
        <is>
          <t>Minimum [Member] | Intangible Assets [Member]</t>
        </is>
      </c>
      <c r="B8" s="4" t="inlineStr">
        <is>
          <t xml:space="preserve"> </t>
        </is>
      </c>
      <c r="C8" s="4" t="inlineStr">
        <is>
          <t xml:space="preserve"> </t>
        </is>
      </c>
      <c r="D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row>
    <row r="10">
      <c r="A10" s="4" t="inlineStr">
        <is>
          <t>intangible assets estimated useful life</t>
        </is>
      </c>
      <c r="B10" s="4" t="inlineStr">
        <is>
          <t>5 years</t>
        </is>
      </c>
      <c r="C10" s="4" t="inlineStr">
        <is>
          <t xml:space="preserve"> </t>
        </is>
      </c>
      <c r="D10" s="4" t="inlineStr">
        <is>
          <t xml:space="preserve"> </t>
        </is>
      </c>
    </row>
    <row r="11">
      <c r="A11" s="4" t="inlineStr">
        <is>
          <t>Maximum [Member] | Intangible Assets [Member]</t>
        </is>
      </c>
      <c r="B11" s="4" t="inlineStr">
        <is>
          <t xml:space="preserve"> </t>
        </is>
      </c>
      <c r="C11" s="4" t="inlineStr">
        <is>
          <t xml:space="preserve"> </t>
        </is>
      </c>
      <c r="D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row>
    <row r="13">
      <c r="A13" s="4" t="inlineStr">
        <is>
          <t>intangible assets estimated useful life</t>
        </is>
      </c>
      <c r="B13" s="4" t="inlineStr">
        <is>
          <t>20 years</t>
        </is>
      </c>
      <c r="C13" s="4" t="inlineStr">
        <is>
          <t xml:space="preserve"> </t>
        </is>
      </c>
      <c r="D13" s="4" t="inlineStr">
        <is>
          <t xml:space="preserve"> </t>
        </is>
      </c>
    </row>
    <row r="14">
      <c r="A14" s="4" t="inlineStr">
        <is>
          <t>Clinical Trial Revenue [Member]</t>
        </is>
      </c>
      <c r="B14" s="4" t="inlineStr">
        <is>
          <t xml:space="preserve"> </t>
        </is>
      </c>
      <c r="C14" s="4" t="inlineStr">
        <is>
          <t xml:space="preserve"> </t>
        </is>
      </c>
      <c r="D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row>
    <row r="16">
      <c r="A16" s="4" t="inlineStr">
        <is>
          <t>Revenue</t>
        </is>
      </c>
      <c r="B16" s="5" t="n">
        <v>100000</v>
      </c>
      <c r="C16" s="5" t="n">
        <v>0</v>
      </c>
      <c r="D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and grants receivable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and grants receivable</t>
        </is>
      </c>
      <c r="B3" s="5" t="n">
        <v>218</v>
      </c>
      <c r="C3" s="5" t="n">
        <v>55</v>
      </c>
    </row>
    <row r="4">
      <c r="A4" s="4" t="inlineStr">
        <is>
          <t>National Institutes of Health - Gran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and grants receivable</t>
        </is>
      </c>
      <c r="B6" s="5" t="n">
        <v>218</v>
      </c>
      <c r="C6" s="5" t="n">
        <v>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revenue - USD ($) $ in Thousands</t>
        </is>
      </c>
      <c r="C1" s="2" t="inlineStr">
        <is>
          <t>12 Months Ended</t>
        </is>
      </c>
    </row>
    <row r="2">
      <c r="C2" s="2" t="inlineStr">
        <is>
          <t>Dec. 31, 2022</t>
        </is>
      </c>
      <c r="D2" s="2" t="inlineStr">
        <is>
          <t>Dec. 31, 2021</t>
        </is>
      </c>
    </row>
    <row r="3">
      <c r="A3" s="3" t="inlineStr">
        <is>
          <t>Disaggregation of Revenue [Line Items]</t>
        </is>
      </c>
      <c r="C3" s="4" t="inlineStr">
        <is>
          <t xml:space="preserve"> </t>
        </is>
      </c>
      <c r="D3" s="4" t="inlineStr">
        <is>
          <t xml:space="preserve"> </t>
        </is>
      </c>
    </row>
    <row r="4">
      <c r="A4" s="4" t="inlineStr">
        <is>
          <t>Revenue</t>
        </is>
      </c>
      <c r="C4" s="5" t="n">
        <v>1222</v>
      </c>
      <c r="D4" s="5" t="n">
        <v>1306</v>
      </c>
    </row>
    <row r="5">
      <c r="A5" s="4" t="inlineStr">
        <is>
          <t>National Institutes of Health - Grant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t>
        </is>
      </c>
      <c r="C7" s="6" t="n">
        <v>164</v>
      </c>
      <c r="D7" s="6" t="n">
        <v>212</v>
      </c>
    </row>
    <row r="8">
      <c r="A8" s="4" t="inlineStr">
        <is>
          <t>Clinical trial revenue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t>
        </is>
      </c>
      <c r="C10" s="6" t="n">
        <v>940</v>
      </c>
      <c r="D10" s="6" t="n">
        <v>708</v>
      </c>
    </row>
    <row r="11">
      <c r="A11" s="4" t="inlineStr">
        <is>
          <t>Alzheimer’s Association - Grant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t>
        </is>
      </c>
      <c r="C13" s="4" t="inlineStr">
        <is>
          <t xml:space="preserve"> </t>
        </is>
      </c>
      <c r="D13" s="6" t="n">
        <v>260</v>
      </c>
    </row>
    <row r="14">
      <c r="A14" s="4" t="inlineStr">
        <is>
          <t>MSCRF – TEDCO - Grant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t>
        </is>
      </c>
      <c r="B16" s="4" t="inlineStr">
        <is>
          <t>[1]</t>
        </is>
      </c>
      <c r="C16" s="6" t="n">
        <v>118</v>
      </c>
      <c r="D16" s="6" t="n">
        <v>126</v>
      </c>
    </row>
    <row r="17">
      <c r="A17" s="4" t="inlineStr">
        <is>
          <t>Contract Manufacturing Revenue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t>
        </is>
      </c>
      <c r="C19" s="4" t="inlineStr">
        <is>
          <t xml:space="preserve"> </t>
        </is>
      </c>
      <c r="D19" s="4" t="inlineStr">
        <is>
          <t xml:space="preserve"> </t>
        </is>
      </c>
    </row>
    <row r="20"/>
    <row r="21">
      <c r="A21" s="4" t="inlineStr">
        <is>
          <t>[1]Maryland Stem Cell Research Fund (MSCRF) - Maryland Technology
Development Corporation (TEDCO)</t>
        </is>
      </c>
    </row>
  </sheetData>
  <mergeCells count="4">
    <mergeCell ref="A1:B2"/>
    <mergeCell ref="C1:D1"/>
    <mergeCell ref="A20:C20"/>
    <mergeCell ref="A21:C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Marketable securities (Details) - USD ($) $ in Thousands</t>
        </is>
      </c>
      <c r="B1" s="2" t="inlineStr">
        <is>
          <t>12 Months Ended</t>
        </is>
      </c>
    </row>
    <row r="2">
      <c r="B2" s="2" t="inlineStr">
        <is>
          <t>Dec. 31, 2022</t>
        </is>
      </c>
      <c r="C2" s="2" t="inlineStr">
        <is>
          <t>Dec. 31, 2021</t>
        </is>
      </c>
    </row>
    <row r="3">
      <c r="A3" s="3" t="inlineStr">
        <is>
          <t>Marketable securities [Abstract]</t>
        </is>
      </c>
      <c r="B3" s="4" t="inlineStr">
        <is>
          <t xml:space="preserve"> </t>
        </is>
      </c>
      <c r="C3" s="4" t="inlineStr">
        <is>
          <t xml:space="preserve"> </t>
        </is>
      </c>
    </row>
    <row r="4">
      <c r="A4" s="4" t="inlineStr">
        <is>
          <t>Accrued interest</t>
        </is>
      </c>
      <c r="B4" s="5" t="n">
        <v>64815</v>
      </c>
      <c r="C4" s="5" t="n">
        <v>52484</v>
      </c>
    </row>
    <row r="5">
      <c r="A5" s="4" t="inlineStr">
        <is>
          <t>Unrealized losses attributable marketable securities</t>
        </is>
      </c>
      <c r="B5" s="5" t="n">
        <v>357334</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Details) - Schedule of marketable securities - USD ($) $ in Thousands</t>
        </is>
      </c>
      <c r="B1" s="2" t="inlineStr">
        <is>
          <t>12 Months Ended</t>
        </is>
      </c>
    </row>
    <row r="2">
      <c r="B2" s="2" t="inlineStr">
        <is>
          <t>Dec. 31, 2022</t>
        </is>
      </c>
      <c r="C2" s="2" t="inlineStr">
        <is>
          <t>Dec. 31, 2021</t>
        </is>
      </c>
    </row>
    <row r="3">
      <c r="A3" s="3" t="inlineStr">
        <is>
          <t>Marketable securities (Details) - Schedule of marketable securities [Line Items]</t>
        </is>
      </c>
      <c r="B3" s="4" t="inlineStr">
        <is>
          <t xml:space="preserve"> </t>
        </is>
      </c>
      <c r="C3" s="4" t="inlineStr">
        <is>
          <t xml:space="preserve"> </t>
        </is>
      </c>
    </row>
    <row r="4">
      <c r="A4" s="4" t="inlineStr">
        <is>
          <t>U.S. Treasury obligations</t>
        </is>
      </c>
      <c r="B4" s="5" t="n">
        <v>96981</v>
      </c>
      <c r="C4" s="5" t="n">
        <v>401290</v>
      </c>
    </row>
    <row r="5">
      <c r="A5" s="4" t="inlineStr">
        <is>
          <t>U.S. government agencies</t>
        </is>
      </c>
      <c r="B5" s="6" t="n">
        <v>1250003</v>
      </c>
      <c r="C5" s="6" t="n">
        <v>1424477</v>
      </c>
    </row>
    <row r="6">
      <c r="A6" s="4" t="inlineStr">
        <is>
          <t>Corporate and foreign bonds</t>
        </is>
      </c>
      <c r="B6" s="6" t="n">
        <v>7807655</v>
      </c>
      <c r="C6" s="6" t="n">
        <v>7507705</v>
      </c>
    </row>
    <row r="7">
      <c r="A7" s="4" t="inlineStr">
        <is>
          <t>Money market funds</t>
        </is>
      </c>
      <c r="B7" s="6" t="n">
        <v>607262</v>
      </c>
      <c r="C7" s="6" t="n">
        <v>576742</v>
      </c>
    </row>
    <row r="8">
      <c r="A8" s="4" t="inlineStr">
        <is>
          <t>Accrued income</t>
        </is>
      </c>
      <c r="B8" s="6" t="n">
        <v>64815</v>
      </c>
      <c r="C8" s="6" t="n">
        <v>52484</v>
      </c>
    </row>
    <row r="9">
      <c r="A9" s="4" t="inlineStr">
        <is>
          <t>Total marketable securities</t>
        </is>
      </c>
      <c r="B9" s="6" t="n">
        <v>9826717</v>
      </c>
      <c r="C9" s="6" t="n">
        <v>9962698</v>
      </c>
    </row>
    <row r="10">
      <c r="A10" s="4" t="inlineStr">
        <is>
          <t>Level 1 [Member]</t>
        </is>
      </c>
      <c r="B10" s="4" t="inlineStr">
        <is>
          <t xml:space="preserve"> </t>
        </is>
      </c>
      <c r="C10" s="4" t="inlineStr">
        <is>
          <t xml:space="preserve"> </t>
        </is>
      </c>
    </row>
    <row r="11">
      <c r="A11" s="3" t="inlineStr">
        <is>
          <t>Marketable securities (Details) - Schedule of marketable securities [Line Items]</t>
        </is>
      </c>
      <c r="B11" s="4" t="inlineStr">
        <is>
          <t xml:space="preserve"> </t>
        </is>
      </c>
      <c r="C11" s="4" t="inlineStr">
        <is>
          <t xml:space="preserve"> </t>
        </is>
      </c>
    </row>
    <row r="12">
      <c r="A12" s="4" t="inlineStr">
        <is>
          <t>U.S. Treasury obligations</t>
        </is>
      </c>
      <c r="B12" s="6" t="n">
        <v>96981</v>
      </c>
      <c r="C12" s="6" t="n">
        <v>401290</v>
      </c>
    </row>
    <row r="13">
      <c r="A13" s="4" t="inlineStr">
        <is>
          <t>U.S. government agencies</t>
        </is>
      </c>
      <c r="B13" s="4" t="inlineStr">
        <is>
          <t xml:space="preserve"> </t>
        </is>
      </c>
      <c r="C13" s="4" t="inlineStr">
        <is>
          <t xml:space="preserve"> </t>
        </is>
      </c>
    </row>
    <row r="14">
      <c r="A14" s="4" t="inlineStr">
        <is>
          <t>Corporate and foreign bonds</t>
        </is>
      </c>
      <c r="B14" s="4" t="inlineStr">
        <is>
          <t xml:space="preserve"> </t>
        </is>
      </c>
      <c r="C14" s="4" t="inlineStr">
        <is>
          <t xml:space="preserve"> </t>
        </is>
      </c>
    </row>
    <row r="15">
      <c r="A15" s="4" t="inlineStr">
        <is>
          <t>Money market funds</t>
        </is>
      </c>
      <c r="B15" s="6" t="n">
        <v>607262</v>
      </c>
      <c r="C15" s="6" t="n">
        <v>576742</v>
      </c>
    </row>
    <row r="16">
      <c r="A16" s="4" t="inlineStr">
        <is>
          <t>Accrued income</t>
        </is>
      </c>
      <c r="B16" s="6" t="n">
        <v>64815</v>
      </c>
      <c r="C16" s="6" t="n">
        <v>52484</v>
      </c>
    </row>
    <row r="17">
      <c r="A17" s="4" t="inlineStr">
        <is>
          <t>Total marketable securities</t>
        </is>
      </c>
      <c r="B17" s="6" t="n">
        <v>769059</v>
      </c>
      <c r="C17" s="6" t="n">
        <v>1030516</v>
      </c>
    </row>
    <row r="18">
      <c r="A18" s="4" t="inlineStr">
        <is>
          <t>Level 2 [Member]</t>
        </is>
      </c>
      <c r="B18" s="4" t="inlineStr">
        <is>
          <t xml:space="preserve"> </t>
        </is>
      </c>
      <c r="C18" s="4" t="inlineStr">
        <is>
          <t xml:space="preserve"> </t>
        </is>
      </c>
    </row>
    <row r="19">
      <c r="A19" s="3" t="inlineStr">
        <is>
          <t>Marketable securities (Details) - Schedule of marketable securities [Line Items]</t>
        </is>
      </c>
      <c r="B19" s="4" t="inlineStr">
        <is>
          <t xml:space="preserve"> </t>
        </is>
      </c>
      <c r="C19" s="4" t="inlineStr">
        <is>
          <t xml:space="preserve"> </t>
        </is>
      </c>
    </row>
    <row r="20">
      <c r="A20" s="4" t="inlineStr">
        <is>
          <t>U.S. Treasury obligations</t>
        </is>
      </c>
      <c r="B20" s="4" t="inlineStr">
        <is>
          <t xml:space="preserve"> </t>
        </is>
      </c>
      <c r="C20" s="4" t="inlineStr">
        <is>
          <t xml:space="preserve"> </t>
        </is>
      </c>
    </row>
    <row r="21">
      <c r="A21" s="4" t="inlineStr">
        <is>
          <t>U.S. government agencies</t>
        </is>
      </c>
      <c r="B21" s="6" t="n">
        <v>1250003</v>
      </c>
      <c r="C21" s="6" t="n">
        <v>1424477</v>
      </c>
    </row>
    <row r="22">
      <c r="A22" s="4" t="inlineStr">
        <is>
          <t>Corporate and foreign bonds</t>
        </is>
      </c>
      <c r="B22" s="6" t="n">
        <v>7807655</v>
      </c>
      <c r="C22" s="6" t="n">
        <v>7507705</v>
      </c>
    </row>
    <row r="23">
      <c r="A23" s="4" t="inlineStr">
        <is>
          <t>Money market funds</t>
        </is>
      </c>
      <c r="B23" s="4" t="inlineStr">
        <is>
          <t xml:space="preserve"> </t>
        </is>
      </c>
      <c r="C23" s="4" t="inlineStr">
        <is>
          <t xml:space="preserve"> </t>
        </is>
      </c>
    </row>
    <row r="24">
      <c r="A24" s="4" t="inlineStr">
        <is>
          <t>Accrued income</t>
        </is>
      </c>
      <c r="B24" s="4" t="inlineStr">
        <is>
          <t xml:space="preserve"> </t>
        </is>
      </c>
      <c r="C24" s="4" t="inlineStr">
        <is>
          <t xml:space="preserve"> </t>
        </is>
      </c>
    </row>
    <row r="25">
      <c r="A25" s="4" t="inlineStr">
        <is>
          <t>Total marketable securities</t>
        </is>
      </c>
      <c r="B25" s="6" t="n">
        <v>9057658</v>
      </c>
      <c r="C25" s="6" t="n">
        <v>8932182</v>
      </c>
    </row>
    <row r="26">
      <c r="A26" s="4" t="inlineStr">
        <is>
          <t>Level 3 [Member]</t>
        </is>
      </c>
      <c r="B26" s="4" t="inlineStr">
        <is>
          <t xml:space="preserve"> </t>
        </is>
      </c>
      <c r="C26" s="4" t="inlineStr">
        <is>
          <t xml:space="preserve"> </t>
        </is>
      </c>
    </row>
    <row r="27">
      <c r="A27" s="3" t="inlineStr">
        <is>
          <t>Marketable securities (Details) - Schedule of marketable securities [Line Items]</t>
        </is>
      </c>
      <c r="B27" s="4" t="inlineStr">
        <is>
          <t xml:space="preserve"> </t>
        </is>
      </c>
      <c r="C27" s="4" t="inlineStr">
        <is>
          <t xml:space="preserve"> </t>
        </is>
      </c>
    </row>
    <row r="28">
      <c r="A28" s="4" t="inlineStr">
        <is>
          <t>U.S. Treasury obligations</t>
        </is>
      </c>
      <c r="B28" s="4" t="inlineStr">
        <is>
          <t xml:space="preserve"> </t>
        </is>
      </c>
      <c r="C28" s="4" t="inlineStr">
        <is>
          <t xml:space="preserve"> </t>
        </is>
      </c>
    </row>
    <row r="29">
      <c r="A29" s="4" t="inlineStr">
        <is>
          <t>U.S. government agencies</t>
        </is>
      </c>
      <c r="B29" s="4" t="inlineStr">
        <is>
          <t xml:space="preserve"> </t>
        </is>
      </c>
      <c r="C29" s="4" t="inlineStr">
        <is>
          <t xml:space="preserve"> </t>
        </is>
      </c>
    </row>
    <row r="30">
      <c r="A30" s="4" t="inlineStr">
        <is>
          <t>Corporate and foreign bonds</t>
        </is>
      </c>
      <c r="B30" s="4" t="inlineStr">
        <is>
          <t xml:space="preserve"> </t>
        </is>
      </c>
      <c r="C30" s="4" t="inlineStr">
        <is>
          <t xml:space="preserve"> </t>
        </is>
      </c>
    </row>
    <row r="31">
      <c r="A31" s="4" t="inlineStr">
        <is>
          <t>Money market funds</t>
        </is>
      </c>
      <c r="B31" s="4" t="inlineStr">
        <is>
          <t xml:space="preserve"> </t>
        </is>
      </c>
      <c r="C31" s="4" t="inlineStr">
        <is>
          <t xml:space="preserve"> </t>
        </is>
      </c>
    </row>
    <row r="32">
      <c r="A32" s="4" t="inlineStr">
        <is>
          <t>Accrued income</t>
        </is>
      </c>
      <c r="B32" s="4" t="inlineStr">
        <is>
          <t xml:space="preserve"> </t>
        </is>
      </c>
      <c r="C32" s="4" t="inlineStr">
        <is>
          <t xml:space="preserve"> </t>
        </is>
      </c>
    </row>
    <row r="33">
      <c r="A33" s="4" t="inlineStr">
        <is>
          <t>Total marketable securities</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Grant revenue</t>
        </is>
      </c>
      <c r="B4" s="5" t="n">
        <v>282</v>
      </c>
      <c r="C4" s="5" t="n">
        <v>598</v>
      </c>
    </row>
    <row r="5">
      <c r="A5" s="4" t="inlineStr">
        <is>
          <t>Clinical trial revenue</t>
        </is>
      </c>
      <c r="B5" s="6" t="n">
        <v>940</v>
      </c>
      <c r="C5" s="6" t="n">
        <v>708</v>
      </c>
    </row>
    <row r="6">
      <c r="A6" s="4" t="inlineStr">
        <is>
          <t>Total revenues</t>
        </is>
      </c>
      <c r="B6" s="6" t="n">
        <v>1222</v>
      </c>
      <c r="C6" s="6" t="n">
        <v>1306</v>
      </c>
    </row>
    <row r="7">
      <c r="A7" s="4" t="inlineStr">
        <is>
          <t>Cost of revenues</t>
        </is>
      </c>
      <c r="B7" s="6" t="n">
        <v>725</v>
      </c>
      <c r="C7" s="6" t="n">
        <v>716</v>
      </c>
    </row>
    <row r="8">
      <c r="A8" s="4" t="inlineStr">
        <is>
          <t>Gross profit</t>
        </is>
      </c>
      <c r="B8" s="6" t="n">
        <v>497</v>
      </c>
      <c r="C8" s="6" t="n">
        <v>590</v>
      </c>
    </row>
    <row r="9">
      <c r="A9" s="3" t="inlineStr">
        <is>
          <t>Operating expenses</t>
        </is>
      </c>
      <c r="B9" s="4" t="inlineStr">
        <is>
          <t xml:space="preserve"> </t>
        </is>
      </c>
      <c r="C9" s="4" t="inlineStr">
        <is>
          <t xml:space="preserve"> </t>
        </is>
      </c>
    </row>
    <row r="10">
      <c r="A10" s="4" t="inlineStr">
        <is>
          <t>General and administrative</t>
        </is>
      </c>
      <c r="B10" s="6" t="n">
        <v>8119</v>
      </c>
      <c r="C10" s="6" t="n">
        <v>9740</v>
      </c>
    </row>
    <row r="11">
      <c r="A11" s="4" t="inlineStr">
        <is>
          <t>Research and development</t>
        </is>
      </c>
      <c r="B11" s="6" t="n">
        <v>9370</v>
      </c>
      <c r="C11" s="6" t="n">
        <v>7092</v>
      </c>
    </row>
    <row r="12">
      <c r="A12" s="4" t="inlineStr">
        <is>
          <t>Selling and marketing</t>
        </is>
      </c>
      <c r="B12" s="6" t="n">
        <v>1051</v>
      </c>
      <c r="C12" s="6" t="n">
        <v>1214</v>
      </c>
    </row>
    <row r="13">
      <c r="A13" s="4" t="inlineStr">
        <is>
          <t>Total operating expenses</t>
        </is>
      </c>
      <c r="B13" s="6" t="n">
        <v>18540</v>
      </c>
      <c r="C13" s="6" t="n">
        <v>18046</v>
      </c>
    </row>
    <row r="14">
      <c r="A14" s="4" t="inlineStr">
        <is>
          <t>Loss from operations</t>
        </is>
      </c>
      <c r="B14" s="6" t="n">
        <v>-18043</v>
      </c>
      <c r="C14" s="6" t="n">
        <v>-17456</v>
      </c>
    </row>
    <row r="15">
      <c r="A15" s="3" t="inlineStr">
        <is>
          <t>Other (expenses) and income</t>
        </is>
      </c>
      <c r="B15" s="4" t="inlineStr">
        <is>
          <t xml:space="preserve"> </t>
        </is>
      </c>
      <c r="C15" s="4" t="inlineStr">
        <is>
          <t xml:space="preserve"> </t>
        </is>
      </c>
    </row>
    <row r="16">
      <c r="A16" s="4" t="inlineStr">
        <is>
          <t>Lawsuit expense</t>
        </is>
      </c>
      <c r="B16" s="6" t="n">
        <v>-1398</v>
      </c>
      <c r="C16" s="4" t="inlineStr">
        <is>
          <t xml:space="preserve"> </t>
        </is>
      </c>
    </row>
    <row r="17">
      <c r="A17" s="4" t="inlineStr">
        <is>
          <t>Forgiveness of Paycheck Protection Program loan</t>
        </is>
      </c>
      <c r="B17" s="4" t="inlineStr">
        <is>
          <t xml:space="preserve"> </t>
        </is>
      </c>
      <c r="C17" s="6" t="n">
        <v>300</v>
      </c>
    </row>
    <row r="18">
      <c r="A18" s="4" t="inlineStr">
        <is>
          <t>Interest expense</t>
        </is>
      </c>
      <c r="B18" s="4" t="inlineStr">
        <is>
          <t xml:space="preserve"> </t>
        </is>
      </c>
      <c r="C18" s="6" t="n">
        <v>-4</v>
      </c>
    </row>
    <row r="19">
      <c r="A19" s="4" t="inlineStr">
        <is>
          <t>Other refundable tax credits</t>
        </is>
      </c>
      <c r="B19" s="6" t="n">
        <v>306</v>
      </c>
      <c r="C19" s="6" t="n">
        <v>58</v>
      </c>
    </row>
    <row r="20">
      <c r="A20" s="4" t="inlineStr">
        <is>
          <t>Other income, net</t>
        </is>
      </c>
      <c r="B20" s="6" t="n">
        <v>300</v>
      </c>
      <c r="C20" s="6" t="n">
        <v>57</v>
      </c>
    </row>
    <row r="21">
      <c r="A21" s="4" t="inlineStr">
        <is>
          <t>Total other (expenses) and income, net</t>
        </is>
      </c>
      <c r="B21" s="6" t="n">
        <v>-792</v>
      </c>
      <c r="C21" s="6" t="n">
        <v>411</v>
      </c>
    </row>
    <row r="22">
      <c r="A22" s="4" t="inlineStr">
        <is>
          <t>Net loss</t>
        </is>
      </c>
      <c r="B22" s="5" t="n">
        <v>-18835</v>
      </c>
      <c r="C22" s="5" t="n">
        <v>-17045</v>
      </c>
    </row>
    <row r="23">
      <c r="A23" s="4" t="inlineStr">
        <is>
          <t>Basic and diluted net loss per share (in Dollars per share)</t>
        </is>
      </c>
      <c r="B23" s="8" t="n">
        <v>-0.9</v>
      </c>
      <c r="C23" s="8" t="n">
        <v>-0.9</v>
      </c>
    </row>
    <row r="24">
      <c r="A24" s="4" t="inlineStr">
        <is>
          <t>Basic and diluted weighted average common shares outstanding (in Shares)</t>
        </is>
      </c>
      <c r="B24" s="6" t="n">
        <v>20969032</v>
      </c>
      <c r="C24" s="6" t="n">
        <v>189150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8" t="n">
        <v>0.7</v>
      </c>
      <c r="C4" s="8" t="n">
        <v>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major components of property and equipment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t>
        </is>
      </c>
      <c r="B4" s="5" t="n">
        <v>6676</v>
      </c>
      <c r="C4" s="5" t="n">
        <v>6108</v>
      </c>
    </row>
    <row r="5">
      <c r="A5" s="4" t="inlineStr">
        <is>
          <t>Less accumulated depreciation and amortization</t>
        </is>
      </c>
      <c r="B5" s="6" t="n">
        <v>3727</v>
      </c>
      <c r="C5" s="6" t="n">
        <v>3046</v>
      </c>
    </row>
    <row r="6">
      <c r="A6" s="4" t="inlineStr">
        <is>
          <t>Property and equipment, net</t>
        </is>
      </c>
      <c r="B6" s="5" t="n">
        <v>2949</v>
      </c>
      <c r="C6" s="6" t="n">
        <v>3062</v>
      </c>
    </row>
    <row r="7">
      <c r="A7" s="4" t="inlineStr">
        <is>
          <t>Leasehol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Useful Lives</t>
        </is>
      </c>
      <c r="B9" s="4" t="inlineStr">
        <is>
          <t>10 years</t>
        </is>
      </c>
      <c r="C9" s="4" t="inlineStr">
        <is>
          <t xml:space="preserve"> </t>
        </is>
      </c>
    </row>
    <row r="10">
      <c r="A10" s="4" t="inlineStr">
        <is>
          <t>Total property and equipment</t>
        </is>
      </c>
      <c r="B10" s="5" t="n">
        <v>4328</v>
      </c>
      <c r="C10" s="6" t="n">
        <v>4318</v>
      </c>
    </row>
    <row r="11">
      <c r="A11" s="4" t="inlineStr">
        <is>
          <t>Furniture/Lab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Useful Lives</t>
        </is>
      </c>
      <c r="B13" s="4" t="inlineStr">
        <is>
          <t>7 years</t>
        </is>
      </c>
      <c r="C13" s="4" t="inlineStr">
        <is>
          <t xml:space="preserve"> </t>
        </is>
      </c>
    </row>
    <row r="14">
      <c r="A14" s="4" t="inlineStr">
        <is>
          <t>Total property and equipment</t>
        </is>
      </c>
      <c r="B14" s="5" t="n">
        <v>2264</v>
      </c>
      <c r="C14" s="6" t="n">
        <v>1724</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Useful Lives</t>
        </is>
      </c>
      <c r="B17" s="4" t="inlineStr">
        <is>
          <t>5 years</t>
        </is>
      </c>
      <c r="C17" s="4" t="inlineStr">
        <is>
          <t xml:space="preserve"> </t>
        </is>
      </c>
    </row>
    <row r="18">
      <c r="A18" s="4" t="inlineStr">
        <is>
          <t>Total property and equipment</t>
        </is>
      </c>
      <c r="B18" s="5" t="n">
        <v>46</v>
      </c>
      <c r="C18" s="6" t="n">
        <v>28</v>
      </c>
    </row>
    <row r="19">
      <c r="A19" s="4" t="inlineStr">
        <is>
          <t>Software/Website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Useful Lives</t>
        </is>
      </c>
      <c r="B21" s="4" t="inlineStr">
        <is>
          <t>3 years</t>
        </is>
      </c>
      <c r="C21" s="4" t="inlineStr">
        <is>
          <t xml:space="preserve"> </t>
        </is>
      </c>
    </row>
    <row r="22">
      <c r="A22" s="4" t="inlineStr">
        <is>
          <t>Total property and equipment</t>
        </is>
      </c>
      <c r="B22" s="5" t="n">
        <v>38</v>
      </c>
      <c r="C22" s="5" t="n">
        <v>3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 Assets, Net (Details) - USD ($) $ in Millions</t>
        </is>
      </c>
      <c r="B1" s="2" t="inlineStr">
        <is>
          <t>12 Months Ended</t>
        </is>
      </c>
    </row>
    <row r="2">
      <c r="B2" s="2" t="inlineStr">
        <is>
          <t>Dec. 31, 2022</t>
        </is>
      </c>
      <c r="C2" s="2" t="inlineStr">
        <is>
          <t>Dec. 31, 2021</t>
        </is>
      </c>
    </row>
    <row r="3">
      <c r="A3" s="3" t="inlineStr">
        <is>
          <t>Intangible assets, net [Abstract]</t>
        </is>
      </c>
      <c r="B3" s="4" t="inlineStr">
        <is>
          <t xml:space="preserve"> </t>
        </is>
      </c>
      <c r="C3" s="4" t="inlineStr">
        <is>
          <t xml:space="preserve"> </t>
        </is>
      </c>
    </row>
    <row r="4">
      <c r="A4" s="4" t="inlineStr">
        <is>
          <t>Amortization expense related to intangible assets</t>
        </is>
      </c>
      <c r="B4" s="8" t="n">
        <v>0.2</v>
      </c>
      <c r="C4" s="8" t="n">
        <v>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major components of intangible assets - USD ($) $ in Thousands</t>
        </is>
      </c>
      <c r="B1" s="2" t="inlineStr">
        <is>
          <t>12 Months Ended</t>
        </is>
      </c>
    </row>
    <row r="2">
      <c r="B2" s="2" t="inlineStr">
        <is>
          <t>Dec. 31, 2022</t>
        </is>
      </c>
      <c r="C2" s="2" t="inlineStr">
        <is>
          <t>Dec. 31, 2021</t>
        </is>
      </c>
    </row>
    <row r="3">
      <c r="A3" s="3" t="inlineStr">
        <is>
          <t>Intangible Assets, Net (Details) - Schedule of major components of intangible assets [Line Items]</t>
        </is>
      </c>
      <c r="B3" s="4" t="inlineStr">
        <is>
          <t xml:space="preserve"> </t>
        </is>
      </c>
      <c r="C3" s="4" t="inlineStr">
        <is>
          <t xml:space="preserve"> </t>
        </is>
      </c>
    </row>
    <row r="4">
      <c r="A4" s="4" t="inlineStr">
        <is>
          <t>Cost</t>
        </is>
      </c>
      <c r="B4" s="5" t="n">
        <v>3094</v>
      </c>
      <c r="C4" s="5" t="n">
        <v>2807</v>
      </c>
    </row>
    <row r="5">
      <c r="A5" s="4" t="inlineStr">
        <is>
          <t>Accumulated amortization</t>
        </is>
      </c>
      <c r="B5" s="6" t="n">
        <v>-685</v>
      </c>
      <c r="C5" s="6" t="n">
        <v>-473</v>
      </c>
    </row>
    <row r="6">
      <c r="A6" s="4" t="inlineStr">
        <is>
          <t>Intangible assets</t>
        </is>
      </c>
      <c r="B6" s="6" t="n">
        <v>2409</v>
      </c>
      <c r="C6" s="6" t="n">
        <v>2334</v>
      </c>
    </row>
    <row r="7">
      <c r="A7" s="4" t="inlineStr">
        <is>
          <t>License agreements [Member]</t>
        </is>
      </c>
      <c r="B7" s="4" t="inlineStr">
        <is>
          <t xml:space="preserve"> </t>
        </is>
      </c>
      <c r="C7" s="4" t="inlineStr">
        <is>
          <t xml:space="preserve"> </t>
        </is>
      </c>
    </row>
    <row r="8">
      <c r="A8" s="3" t="inlineStr">
        <is>
          <t>Intangible Assets, Net (Details) - Schedule of major components of intangible assets [Line Items]</t>
        </is>
      </c>
      <c r="B8" s="4" t="inlineStr">
        <is>
          <t xml:space="preserve"> </t>
        </is>
      </c>
      <c r="C8" s="4" t="inlineStr">
        <is>
          <t xml:space="preserve"> </t>
        </is>
      </c>
    </row>
    <row r="9">
      <c r="A9" s="4" t="inlineStr">
        <is>
          <t>Cost</t>
        </is>
      </c>
      <c r="B9" s="6" t="n">
        <v>2043</v>
      </c>
      <c r="C9" s="6" t="n">
        <v>2043</v>
      </c>
    </row>
    <row r="10">
      <c r="A10" s="4" t="inlineStr">
        <is>
          <t>Accumulated amortization</t>
        </is>
      </c>
      <c r="B10" s="6" t="n">
        <v>-685</v>
      </c>
      <c r="C10" s="6" t="n">
        <v>-473</v>
      </c>
    </row>
    <row r="11">
      <c r="A11" s="4" t="inlineStr">
        <is>
          <t>Intangible assets</t>
        </is>
      </c>
      <c r="B11" s="5" t="n">
        <v>1358</v>
      </c>
      <c r="C11" s="5" t="n">
        <v>1570</v>
      </c>
    </row>
    <row r="12">
      <c r="A12" s="4" t="inlineStr">
        <is>
          <t>License agreements [Member] | Minimum [Member]</t>
        </is>
      </c>
      <c r="B12" s="4" t="inlineStr">
        <is>
          <t xml:space="preserve"> </t>
        </is>
      </c>
      <c r="C12" s="4" t="inlineStr">
        <is>
          <t xml:space="preserve"> </t>
        </is>
      </c>
    </row>
    <row r="13">
      <c r="A13" s="3" t="inlineStr">
        <is>
          <t>Intangible Assets, Net (Details) - Schedule of major components of intangible assets [Line Items]</t>
        </is>
      </c>
      <c r="B13" s="4" t="inlineStr">
        <is>
          <t xml:space="preserve"> </t>
        </is>
      </c>
      <c r="C13" s="4" t="inlineStr">
        <is>
          <t xml:space="preserve"> </t>
        </is>
      </c>
    </row>
    <row r="14">
      <c r="A14" s="4" t="inlineStr">
        <is>
          <t>Useful lives</t>
        </is>
      </c>
      <c r="B14" s="4" t="inlineStr">
        <is>
          <t>20 years</t>
        </is>
      </c>
      <c r="C14" s="4" t="inlineStr">
        <is>
          <t>20 years</t>
        </is>
      </c>
    </row>
    <row r="15">
      <c r="A15" s="4" t="inlineStr">
        <is>
          <t>Trademark costs [Member]</t>
        </is>
      </c>
      <c r="B15" s="4" t="inlineStr">
        <is>
          <t xml:space="preserve"> </t>
        </is>
      </c>
      <c r="C15" s="4" t="inlineStr">
        <is>
          <t xml:space="preserve"> </t>
        </is>
      </c>
    </row>
    <row r="16">
      <c r="A16" s="3" t="inlineStr">
        <is>
          <t>Intangible Assets, Net (Details) - Schedule of major components of intangible assets [Line Items]</t>
        </is>
      </c>
      <c r="B16" s="4" t="inlineStr">
        <is>
          <t xml:space="preserve"> </t>
        </is>
      </c>
      <c r="C16" s="4" t="inlineStr">
        <is>
          <t xml:space="preserve"> </t>
        </is>
      </c>
    </row>
    <row r="17">
      <c r="A17" s="4" t="inlineStr">
        <is>
          <t>Cost</t>
        </is>
      </c>
      <c r="B17" s="5" t="n">
        <v>164</v>
      </c>
      <c r="C17" s="5" t="n">
        <v>149</v>
      </c>
    </row>
    <row r="18">
      <c r="A18" s="4" t="inlineStr">
        <is>
          <t>Intangible assets</t>
        </is>
      </c>
      <c r="B18" s="6" t="n">
        <v>164</v>
      </c>
      <c r="C18" s="6" t="n">
        <v>149</v>
      </c>
    </row>
    <row r="19">
      <c r="A19" s="4" t="inlineStr">
        <is>
          <t>Patent Costs [Member]</t>
        </is>
      </c>
      <c r="B19" s="4" t="inlineStr">
        <is>
          <t xml:space="preserve"> </t>
        </is>
      </c>
      <c r="C19" s="4" t="inlineStr">
        <is>
          <t xml:space="preserve"> </t>
        </is>
      </c>
    </row>
    <row r="20">
      <c r="A20" s="3" t="inlineStr">
        <is>
          <t>Intangible Assets, Net (Details) - Schedule of major components of intangible assets [Line Items]</t>
        </is>
      </c>
      <c r="B20" s="4" t="inlineStr">
        <is>
          <t xml:space="preserve"> </t>
        </is>
      </c>
      <c r="C20" s="4" t="inlineStr">
        <is>
          <t xml:space="preserve"> </t>
        </is>
      </c>
    </row>
    <row r="21">
      <c r="A21" s="4" t="inlineStr">
        <is>
          <t>Cost</t>
        </is>
      </c>
      <c r="B21" s="6" t="n">
        <v>887</v>
      </c>
      <c r="C21" s="6" t="n">
        <v>615</v>
      </c>
    </row>
    <row r="22">
      <c r="A22" s="4" t="inlineStr">
        <is>
          <t>Intangible assets</t>
        </is>
      </c>
      <c r="B22" s="5" t="n">
        <v>887</v>
      </c>
      <c r="C22" s="5" t="n">
        <v>6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future amortization expense $ in Thousands</t>
        </is>
      </c>
      <c r="B1" s="2" t="inlineStr">
        <is>
          <t>Dec. 31, 2022 USD ($)</t>
        </is>
      </c>
    </row>
    <row r="2">
      <c r="A2" s="3" t="inlineStr">
        <is>
          <t>Schedule of future amortization expense [Abstract]</t>
        </is>
      </c>
      <c r="B2" s="4" t="inlineStr">
        <is>
          <t xml:space="preserve"> </t>
        </is>
      </c>
    </row>
    <row r="3">
      <c r="A3" s="4" t="inlineStr">
        <is>
          <t>2023</t>
        </is>
      </c>
      <c r="B3" s="5" t="n">
        <v>224</v>
      </c>
    </row>
    <row r="4">
      <c r="A4" s="4" t="inlineStr">
        <is>
          <t>2024</t>
        </is>
      </c>
      <c r="B4" s="6" t="n">
        <v>224</v>
      </c>
    </row>
    <row r="5">
      <c r="A5" s="4" t="inlineStr">
        <is>
          <t>2025</t>
        </is>
      </c>
      <c r="B5" s="6" t="n">
        <v>224</v>
      </c>
    </row>
    <row r="6">
      <c r="A6" s="4" t="inlineStr">
        <is>
          <t>2026</t>
        </is>
      </c>
      <c r="B6" s="6" t="n">
        <v>89</v>
      </c>
    </row>
    <row r="7">
      <c r="A7" s="4" t="inlineStr">
        <is>
          <t>2027</t>
        </is>
      </c>
      <c r="B7" s="6" t="n">
        <v>62</v>
      </c>
    </row>
    <row r="8">
      <c r="A8" s="4" t="inlineStr">
        <is>
          <t>Thereafter</t>
        </is>
      </c>
      <c r="B8" s="6" t="n">
        <v>535</v>
      </c>
    </row>
    <row r="9">
      <c r="A9" s="4" t="inlineStr">
        <is>
          <t>Total</t>
        </is>
      </c>
      <c r="B9" s="5" t="n">
        <v>13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2</t>
        </is>
      </c>
      <c r="C2" s="2" t="inlineStr">
        <is>
          <t>Dec. 31, 2021</t>
        </is>
      </c>
      <c r="D2" s="2" t="inlineStr">
        <is>
          <t>Jul. 01, 2020</t>
        </is>
      </c>
    </row>
    <row r="3">
      <c r="A3" s="3" t="inlineStr">
        <is>
          <t>Disclosure Text Block [Abstract]</t>
        </is>
      </c>
      <c r="B3" s="4" t="inlineStr">
        <is>
          <t xml:space="preserve"> </t>
        </is>
      </c>
      <c r="C3" s="4" t="inlineStr">
        <is>
          <t xml:space="preserve"> </t>
        </is>
      </c>
      <c r="D3" s="4" t="inlineStr">
        <is>
          <t xml:space="preserve"> </t>
        </is>
      </c>
    </row>
    <row r="4">
      <c r="A4" s="4" t="inlineStr">
        <is>
          <t>Right of use asset</t>
        </is>
      </c>
      <c r="B4" s="5" t="n">
        <v>1500000</v>
      </c>
      <c r="C4" s="5" t="n">
        <v>1800000</v>
      </c>
      <c r="D4" s="4" t="inlineStr">
        <is>
          <t xml:space="preserve"> </t>
        </is>
      </c>
    </row>
    <row r="5">
      <c r="A5" s="4" t="inlineStr">
        <is>
          <t>Lease liability</t>
        </is>
      </c>
      <c r="B5" s="6" t="n">
        <v>2600000</v>
      </c>
      <c r="C5" s="6" t="n">
        <v>3100000</v>
      </c>
      <c r="D5" s="4" t="inlineStr">
        <is>
          <t xml:space="preserve"> </t>
        </is>
      </c>
    </row>
    <row r="6">
      <c r="A6" s="4" t="inlineStr">
        <is>
          <t>Lease costs</t>
        </is>
      </c>
      <c r="B6" s="6" t="n">
        <v>1000000</v>
      </c>
      <c r="C6" s="6" t="n">
        <v>1000000</v>
      </c>
      <c r="D6" s="4" t="inlineStr">
        <is>
          <t xml:space="preserve"> </t>
        </is>
      </c>
    </row>
    <row r="7">
      <c r="A7" s="4" t="inlineStr">
        <is>
          <t>Lease period</t>
        </is>
      </c>
      <c r="B7" s="4" t="inlineStr">
        <is>
          <t xml:space="preserve"> </t>
        </is>
      </c>
      <c r="C7" s="4" t="inlineStr">
        <is>
          <t xml:space="preserve"> </t>
        </is>
      </c>
      <c r="D7" s="4" t="inlineStr">
        <is>
          <t>1 year</t>
        </is>
      </c>
    </row>
    <row r="8">
      <c r="A8" s="4" t="inlineStr">
        <is>
          <t>Monthly payments</t>
        </is>
      </c>
      <c r="B8" s="4" t="inlineStr">
        <is>
          <t xml:space="preserve"> </t>
        </is>
      </c>
      <c r="C8" s="4" t="inlineStr">
        <is>
          <t xml:space="preserve"> </t>
        </is>
      </c>
      <c r="D8" s="5" t="n">
        <v>10000</v>
      </c>
    </row>
    <row r="9">
      <c r="A9" s="4" t="inlineStr">
        <is>
          <t>Sublease income</t>
        </is>
      </c>
      <c r="B9" s="6" t="n">
        <v>27000</v>
      </c>
      <c r="C9" s="5" t="n">
        <v>102500</v>
      </c>
      <c r="D9" s="4" t="inlineStr">
        <is>
          <t xml:space="preserve"> </t>
        </is>
      </c>
    </row>
    <row r="10">
      <c r="A10" s="4" t="inlineStr">
        <is>
          <t>Receiving of equipment</t>
        </is>
      </c>
      <c r="B10" s="6" t="n">
        <v>17000</v>
      </c>
      <c r="C10" s="4" t="inlineStr">
        <is>
          <t xml:space="preserve"> </t>
        </is>
      </c>
      <c r="D10" s="4" t="inlineStr">
        <is>
          <t xml:space="preserve"> </t>
        </is>
      </c>
    </row>
    <row r="11">
      <c r="A11" s="4" t="inlineStr">
        <is>
          <t>Security deposit forfeited</t>
        </is>
      </c>
      <c r="B11" s="5" t="n">
        <v>10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payments under the operating leases $ in Thousands</t>
        </is>
      </c>
      <c r="B1" s="2" t="inlineStr">
        <is>
          <t>12 Months Ended</t>
        </is>
      </c>
    </row>
    <row r="2">
      <c r="B2" s="2" t="inlineStr">
        <is>
          <t>Dec. 31, 2022 USD ($)</t>
        </is>
      </c>
    </row>
    <row r="3">
      <c r="A3" s="3" t="inlineStr">
        <is>
          <t>Schedule of Future Minimum Payments Under the Operating Leases [Abstract]</t>
        </is>
      </c>
      <c r="B3" s="4" t="inlineStr">
        <is>
          <t xml:space="preserve"> </t>
        </is>
      </c>
    </row>
    <row r="4">
      <c r="A4" s="4" t="inlineStr">
        <is>
          <t>2023</t>
        </is>
      </c>
      <c r="B4" s="5" t="n">
        <v>687</v>
      </c>
    </row>
    <row r="5">
      <c r="A5" s="4" t="inlineStr">
        <is>
          <t>2024</t>
        </is>
      </c>
      <c r="B5" s="6" t="n">
        <v>702</v>
      </c>
    </row>
    <row r="6">
      <c r="A6" s="4" t="inlineStr">
        <is>
          <t>2025</t>
        </is>
      </c>
      <c r="B6" s="6" t="n">
        <v>719</v>
      </c>
    </row>
    <row r="7">
      <c r="A7" s="4" t="inlineStr">
        <is>
          <t>2026</t>
        </is>
      </c>
      <c r="B7" s="6" t="n">
        <v>735</v>
      </c>
    </row>
    <row r="8">
      <c r="A8" s="4" t="inlineStr">
        <is>
          <t>2027</t>
        </is>
      </c>
      <c r="B8" s="6" t="n">
        <v>184</v>
      </c>
    </row>
    <row r="9">
      <c r="A9" s="4" t="inlineStr">
        <is>
          <t>Total</t>
        </is>
      </c>
      <c r="B9" s="6" t="n">
        <v>3027</v>
      </c>
    </row>
    <row r="10">
      <c r="A10" s="4" t="inlineStr">
        <is>
          <t>Less: Interest (5% discount rate)</t>
        </is>
      </c>
      <c r="B10" s="6" t="n">
        <v>422</v>
      </c>
    </row>
    <row r="11">
      <c r="A11" s="4" t="inlineStr">
        <is>
          <t>Present Value of Lease Liability</t>
        </is>
      </c>
      <c r="B11" s="5" t="n">
        <v>26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Leases (Details) - Schedule of future minimum payments under the operating leases (Parentheticals)</t>
        </is>
      </c>
      <c r="B1" s="2" t="inlineStr">
        <is>
          <t>Dec. 31, 2022</t>
        </is>
      </c>
    </row>
    <row r="2">
      <c r="A2" s="3" t="inlineStr">
        <is>
          <t>Schedule of Future Minimum Payments Under the Operating Leases [Abstract]</t>
        </is>
      </c>
      <c r="B2" s="4" t="inlineStr">
        <is>
          <t xml:space="preserve"> </t>
        </is>
      </c>
    </row>
    <row r="3">
      <c r="A3" s="4" t="inlineStr">
        <is>
          <t>Discount rate</t>
        </is>
      </c>
      <c r="B3" s="11" t="n">
        <v>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Y6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80" customWidth="1" min="6" max="6"/>
    <col width="80" customWidth="1" min="7" max="7"/>
    <col width="14" customWidth="1" min="8" max="8"/>
    <col width="14" customWidth="1" min="9" max="9"/>
    <col width="14" customWidth="1" min="10" max="10"/>
    <col width="80" customWidth="1" min="11" max="11"/>
    <col width="80" customWidth="1" min="12" max="12"/>
    <col width="14" customWidth="1" min="13" max="13"/>
    <col width="13" customWidth="1" min="14" max="14"/>
    <col width="14" customWidth="1" min="15" max="15"/>
    <col width="14" customWidth="1" min="16" max="16"/>
    <col width="15" customWidth="1" min="17" max="17"/>
    <col width="14" customWidth="1" min="18" max="18"/>
    <col width="14" customWidth="1" min="19" max="19"/>
    <col width="14" customWidth="1" min="20" max="20"/>
    <col width="13" customWidth="1" min="21" max="21"/>
    <col width="14" customWidth="1" min="22" max="22"/>
    <col width="80" customWidth="1" min="23" max="23"/>
    <col width="80" customWidth="1" min="24" max="24"/>
    <col width="80" customWidth="1" min="25" max="25"/>
  </cols>
  <sheetData>
    <row r="1">
      <c r="A1" s="1" t="inlineStr">
        <is>
          <t>Members' Equity and Stockholders' Equity (Details) - USD ($) $ / shares in Units, $ in Thousands</t>
        </is>
      </c>
      <c r="Q1" s="2" t="inlineStr">
        <is>
          <t>1 Months Ended</t>
        </is>
      </c>
      <c r="W1" s="2" t="inlineStr">
        <is>
          <t>12 Months Ended</t>
        </is>
      </c>
    </row>
    <row r="2">
      <c r="B2" s="2" t="inlineStr">
        <is>
          <t>Oct. 03, 2022</t>
        </is>
      </c>
      <c r="C2" s="2" t="inlineStr">
        <is>
          <t>Sep. 06, 2022</t>
        </is>
      </c>
      <c r="D2" s="2" t="inlineStr">
        <is>
          <t>Jul. 01, 2022</t>
        </is>
      </c>
      <c r="E2" s="2" t="inlineStr">
        <is>
          <t>Jun. 03, 2022</t>
        </is>
      </c>
      <c r="F2" s="2" t="inlineStr">
        <is>
          <t>Apr. 04, 2022</t>
        </is>
      </c>
      <c r="G2" s="2" t="inlineStr">
        <is>
          <t>Apr. 01, 2022</t>
        </is>
      </c>
      <c r="H2" s="2" t="inlineStr">
        <is>
          <t>Mar. 14, 2022</t>
        </is>
      </c>
      <c r="I2" s="2" t="inlineStr">
        <is>
          <t>Feb. 12, 2022</t>
        </is>
      </c>
      <c r="J2" s="2" t="inlineStr">
        <is>
          <t>Jan. 06, 2022</t>
        </is>
      </c>
      <c r="K2" s="2" t="inlineStr">
        <is>
          <t>Jan. 03, 2022</t>
        </is>
      </c>
      <c r="L2" s="2" t="inlineStr">
        <is>
          <t>Oct. 01, 2021</t>
        </is>
      </c>
      <c r="M2" s="2" t="inlineStr">
        <is>
          <t>Jun. 01, 2021</t>
        </is>
      </c>
      <c r="N2" s="2" t="inlineStr">
        <is>
          <t>May 05, 2021</t>
        </is>
      </c>
      <c r="O2" s="2" t="inlineStr">
        <is>
          <t>Mar. 15, 2021</t>
        </is>
      </c>
      <c r="P2" s="2" t="inlineStr">
        <is>
          <t>Feb. 12, 2021</t>
        </is>
      </c>
      <c r="Q2" s="2" t="inlineStr">
        <is>
          <t>Dec. 21, 2022</t>
        </is>
      </c>
      <c r="R2" s="2" t="inlineStr">
        <is>
          <t>Nov. 16, 2022</t>
        </is>
      </c>
      <c r="S2" s="2" t="inlineStr">
        <is>
          <t>Jun. 22, 2022</t>
        </is>
      </c>
      <c r="T2" s="2" t="inlineStr">
        <is>
          <t>Jun. 20, 2021</t>
        </is>
      </c>
      <c r="U2" s="2" t="inlineStr">
        <is>
          <t>May 17, 2021</t>
        </is>
      </c>
      <c r="V2" s="2" t="inlineStr">
        <is>
          <t>Apr. 22, 2021</t>
        </is>
      </c>
      <c r="W2" s="2" t="inlineStr">
        <is>
          <t>Dec. 31, 2022</t>
        </is>
      </c>
      <c r="X2" s="2" t="inlineStr">
        <is>
          <t>Dec. 31, 2021</t>
        </is>
      </c>
      <c r="Y2" s="2" t="inlineStr">
        <is>
          <t>Dec. 03, 2021</t>
        </is>
      </c>
    </row>
    <row r="3">
      <c r="A3" s="3" t="inlineStr">
        <is>
          <t>Members' Equity and 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dditional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99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rivate placemen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the Company completed the
2021 PIPE Offering wherein a total of 1,169,288 shares of the Company’s Class A Common Stock were issued at a purchase price of
$17.50 per share, with each investor also receiving a warrant to purchase up to a number of shares of Class A Common Stock equal to the
number of shares of Class A Common Stock purchased by such investor in the 2021 PIPE Offering, at an exercise price of $17.50 per share
(the “Purchaser Warrants”), for a total purchase price of approximately $20.5 million (the “Offering”). The Purchaser
Warrants are immediately exercisable, expire five years from the date of issuance and have certain downward pricing adjustment mechanisms,
subject to a floor, as set forth in greater detail therein. In addition, the Company granted the underwriters warrants, under similar
terms, to purchase 46,722 shares of Class A Common Stock at an exercise price of $17.50 per share.</t>
        </is>
      </c>
    </row>
    <row r="6">
      <c r="A6" s="4" t="inlineStr">
        <is>
          <t>Granted shares</t>
        </is>
      </c>
      <c r="B6" s="6" t="n">
        <v>20157</v>
      </c>
      <c r="C6" s="6" t="n">
        <v>10000</v>
      </c>
      <c r="D6" s="6" t="n">
        <v>20158</v>
      </c>
      <c r="E6" s="6" t="n">
        <v>26666</v>
      </c>
      <c r="F6" s="6" t="n">
        <v>1167</v>
      </c>
      <c r="G6" s="6" t="n">
        <v>31016</v>
      </c>
      <c r="H6" s="6" t="n">
        <v>22000</v>
      </c>
      <c r="I6" s="6" t="n">
        <v>8750</v>
      </c>
      <c r="J6" s="6" t="n">
        <v>84825</v>
      </c>
      <c r="K6" s="6" t="n">
        <v>35246</v>
      </c>
      <c r="L6" s="6" t="n">
        <v>35256</v>
      </c>
      <c r="M6" s="6" t="n">
        <v>5000</v>
      </c>
      <c r="N6" s="6" t="n">
        <v>10000</v>
      </c>
      <c r="O6" s="4" t="inlineStr">
        <is>
          <t xml:space="preserve"> </t>
        </is>
      </c>
      <c r="P6" s="4" t="inlineStr">
        <is>
          <t xml:space="preserve"> </t>
        </is>
      </c>
      <c r="Q6" s="4" t="inlineStr">
        <is>
          <t xml:space="preserve"> </t>
        </is>
      </c>
      <c r="R6" s="6" t="n">
        <v>22843</v>
      </c>
      <c r="S6" s="6" t="n">
        <v>27854</v>
      </c>
      <c r="T6" s="6" t="n">
        <v>225000</v>
      </c>
      <c r="U6" s="6" t="n">
        <v>30000</v>
      </c>
      <c r="V6" s="6" t="n">
        <v>64125</v>
      </c>
      <c r="W6" s="4" t="inlineStr">
        <is>
          <t xml:space="preserve"> </t>
        </is>
      </c>
      <c r="X6" s="4" t="inlineStr">
        <is>
          <t xml:space="preserve"> </t>
        </is>
      </c>
      <c r="Y6" s="4" t="inlineStr">
        <is>
          <t xml:space="preserve"> </t>
        </is>
      </c>
    </row>
    <row r="7">
      <c r="A7" s="4" t="inlineStr">
        <is>
          <t>Vested shares</t>
        </is>
      </c>
      <c r="B7" s="6" t="n">
        <v>18001</v>
      </c>
      <c r="C7" s="4" t="inlineStr">
        <is>
          <t xml:space="preserve"> </t>
        </is>
      </c>
      <c r="D7" s="6" t="n">
        <v>18002</v>
      </c>
      <c r="E7" s="4" t="inlineStr">
        <is>
          <t xml:space="preserve"> </t>
        </is>
      </c>
      <c r="F7" s="4" t="inlineStr">
        <is>
          <t xml:space="preserve"> </t>
        </is>
      </c>
      <c r="G7" s="6" t="n">
        <v>26360</v>
      </c>
      <c r="H7" s="4" t="inlineStr">
        <is>
          <t xml:space="preserve"> </t>
        </is>
      </c>
      <c r="I7" s="4" t="inlineStr">
        <is>
          <t xml:space="preserve"> </t>
        </is>
      </c>
      <c r="J7" s="4" t="inlineStr">
        <is>
          <t xml:space="preserve"> </t>
        </is>
      </c>
      <c r="K7" s="6" t="n">
        <v>29614</v>
      </c>
      <c r="L7" s="6" t="n">
        <v>33022</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losing price per share (in Dollars per share)</t>
        </is>
      </c>
      <c r="B8" s="9" t="n">
        <v>3.75</v>
      </c>
      <c r="C8" s="4" t="inlineStr">
        <is>
          <t xml:space="preserve"> </t>
        </is>
      </c>
      <c r="D8" s="9" t="n">
        <v>5.94</v>
      </c>
      <c r="E8" s="4" t="inlineStr">
        <is>
          <t xml:space="preserve"> </t>
        </is>
      </c>
      <c r="F8" s="9" t="n">
        <v>12.85</v>
      </c>
      <c r="G8" s="5" t="n">
        <v>15610</v>
      </c>
      <c r="H8" s="4" t="inlineStr">
        <is>
          <t xml:space="preserve"> </t>
        </is>
      </c>
      <c r="I8" s="4" t="inlineStr">
        <is>
          <t xml:space="preserve"> </t>
        </is>
      </c>
      <c r="J8" s="4" t="inlineStr">
        <is>
          <t xml:space="preserve"> </t>
        </is>
      </c>
      <c r="K8" s="9" t="n">
        <v>12.09</v>
      </c>
      <c r="L8" s="9" t="n">
        <v>3.6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Directors vested description</t>
        </is>
      </c>
      <c r="B9" s="4" t="inlineStr">
        <is>
          <t>the Company recorded a tax liability of $16,000 for the employees and a corresponding tax liability for the Company
of $2,000. In total, the Company paid $18,000 for employee and employer taxes that resulted from the vesting of RSUs. In order to cover
the employee tax liability, the Company withheld 4,204 shares of Class A Common Stock owned by the Company’s employees upon vesting.</t>
        </is>
      </c>
      <c r="C9" s="4" t="inlineStr">
        <is>
          <t xml:space="preserve"> </t>
        </is>
      </c>
      <c r="D9" s="4" t="inlineStr">
        <is>
          <t>the Company recorded a tax liability of $26,000 for the employees and a corresponding tax liability for the Company of
$2,000. In total, the Company paid $28,000 for employee and employer taxes that resulted from the vesting of RSUs. In order to cover the
employee tax liability, the Company withheld 4,726 shares of Class A Common Stock owned by the Company’s employees upon vesting.</t>
        </is>
      </c>
      <c r="E9" s="4" t="inlineStr">
        <is>
          <t>RSUs are taxable upon vesting based on the market value on
the date of vesting. The Company is required to make mandatory tax withholding for the payment and satisfaction of income tax, social
security tax, payroll tax, or payment on account of other tax related to withholding obligations that arise by reason of vesting of an
RSU. The taxable income is calculated by multiplying the number of vested RSUs for each individual by the closing share price as of the
vesting date ($8.73 on June 3, 2022) and a tax liability is calculated based on each individual’s tax bracket. As a result, on June
3, 2022, the Company recorded a tax liability of $55,000 for the employees and a corresponding tax liability for the Company of $2,000.
In total, the Company paid $57,000 for employee and employer taxes resulting from the vesting of RSUs. In order to cover the employee
tax liability, the Company withheld 6,254 shares of Class A Common Stock owned by the Company’s employees upon vesting. The shares
withheld are available for reissuance pursuant to the 2021 Incentive Plan.</t>
        </is>
      </c>
      <c r="F9" s="4" t="inlineStr">
        <is>
          <t>Based on the closing price of $12.85 on April 3, 2022, the Company recorded a tax
liability of $5,000 for the employee and a corresponding tax liability for the Company of $1,000. In total, the Company paid $6,000 for
employee and employer taxes that resulted from the vesting of RSUs. In order to cover the employee tax liability, the Company withheld
357 shares of Class A Common Stock owned by the Chief Medical Officer upon vesting.</t>
        </is>
      </c>
      <c r="G9" s="4" t="inlineStr">
        <is>
          <t>the Company recorded a tax liability of $105,000 for the employees and a corresponding tax liability for the Company
of $14,000. In total, the Company paid $119,000 for employee and employer taxes that resulted from the vesting of RSUs. In order to cover
the employee tax liability, the Company withheld 6,222 shares of Class A Common Stock owned by the Company’s employees upon vesting.</t>
        </is>
      </c>
      <c r="H9" s="4" t="inlineStr">
        <is>
          <t xml:space="preserve"> </t>
        </is>
      </c>
      <c r="I9" s="4" t="inlineStr">
        <is>
          <t xml:space="preserve"> </t>
        </is>
      </c>
      <c r="J9" s="4" t="inlineStr">
        <is>
          <t xml:space="preserve"> </t>
        </is>
      </c>
      <c r="K9" s="4" t="inlineStr">
        <is>
          <t>the Company recorded a tax liability of $92,000 for the employees and a corresponding tax liability for the Company
of $14,000. In total, the Company paid $106,000 for employee and employer taxes that resulted from the vesting of RSUs. In order to cover
the employee tax liability, the Company withheld 10,627 shares of Class A Common Stock owned by the Company’s employees upon vesting.</t>
        </is>
      </c>
      <c r="L9" s="4" t="inlineStr">
        <is>
          <t>the Company recorded a tax liability of $452,000 for the employees and a corresponding tax liability for the Company of $38,000. In total,
the Company paid $489,000 for employee and employer taxes that resulted from the vesting of RSUs. In order to cover the employee tax liability,
the Company withheld 123,662 Class A Common Stock shares owned by the Company’s employees upon vesting.</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ompensation am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70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mmon stock share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Also, during the year ended December 31, 2021,
the Company issued 61,379 and 110,387 unregistered shares of Class A Common Stock, with an aggregate value of less than $0.5 million and
$0.8 million, respectively, as payment under consulting and license agreements. During the year ended December 31, 2022, 374 stock
options were exercised for Class A Common Stock shares at an average exercise price of $5.73 for $2,143. During the year ended December 31, 2021, 1,812
stock options were exercised for Class A Common Stock shares at an average exercise price of $5.73 for $10,383. Also, during the year
ended December 31, 2021, 51,061 warrants were exercised for Class A Common Stock shares at an exercise price of $12.00 for $612,732. </t>
        </is>
      </c>
      <c r="Y11" s="4" t="inlineStr">
        <is>
          <t xml:space="preserve"> </t>
        </is>
      </c>
    </row>
    <row r="12">
      <c r="A12" s="4" t="inlineStr">
        <is>
          <t>Voting per share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Holders of Class A Common Stock generally have
rights identical to holders of Class B Common Stock, except that holders of Class A Common Stock are entitled to one vote per
share and holders of Class B Common Stock are entitled to five (5) votes per share.</t>
        </is>
      </c>
      <c r="X12" s="4" t="inlineStr">
        <is>
          <t xml:space="preserve"> </t>
        </is>
      </c>
      <c r="Y12" s="4" t="inlineStr">
        <is>
          <t xml:space="preserve"> </t>
        </is>
      </c>
    </row>
    <row r="13">
      <c r="A13" s="4" t="inlineStr">
        <is>
          <t>Warrants exercise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8" t="n">
        <v>17.5</v>
      </c>
      <c r="X13" s="4" t="inlineStr">
        <is>
          <t xml:space="preserve"> </t>
        </is>
      </c>
      <c r="Y13" s="4" t="inlineStr">
        <is>
          <t xml:space="preserve"> </t>
        </is>
      </c>
    </row>
    <row r="14">
      <c r="A14" s="4" t="inlineStr">
        <is>
          <t>underwriters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95760</v>
      </c>
      <c r="Y14" s="4" t="inlineStr">
        <is>
          <t xml:space="preserve"> </t>
        </is>
      </c>
    </row>
    <row r="15">
      <c r="A15" s="4" t="inlineStr">
        <is>
          <t>Warrants expir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5 years</t>
        </is>
      </c>
      <c r="X15" s="4" t="inlineStr">
        <is>
          <t xml:space="preserve"> </t>
        </is>
      </c>
      <c r="Y15" s="4" t="inlineStr">
        <is>
          <t xml:space="preserve"> </t>
        </is>
      </c>
    </row>
    <row r="16">
      <c r="A16" s="4" t="inlineStr">
        <is>
          <t>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Members' Equity and 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Fair value of warrant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500</v>
      </c>
      <c r="X18" s="4" t="inlineStr">
        <is>
          <t xml:space="preserve"> </t>
        </is>
      </c>
      <c r="Y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Members' Equity and 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266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ublic offering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Gross proceed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266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Members' Equity and 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ommon stock pa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7" t="n">
        <v>0.001</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Gran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5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nversion of stock share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6" t="n">
        <v>338030</v>
      </c>
      <c r="Y28" s="4" t="inlineStr">
        <is>
          <t xml:space="preserve"> </t>
        </is>
      </c>
    </row>
    <row r="29">
      <c r="A29" s="4" t="inlineStr">
        <is>
          <t>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811749</v>
      </c>
      <c r="X29" s="4" t="inlineStr">
        <is>
          <t xml:space="preserve"> </t>
        </is>
      </c>
      <c r="Y29" s="4" t="inlineStr">
        <is>
          <t xml:space="preserve"> </t>
        </is>
      </c>
    </row>
    <row r="30">
      <c r="A30" s="4" t="inlineStr">
        <is>
          <t>Warrants exercise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8" t="n">
        <v>17.5</v>
      </c>
      <c r="X30" s="4" t="inlineStr">
        <is>
          <t xml:space="preserve"> </t>
        </is>
      </c>
      <c r="Y30" s="4" t="inlineStr">
        <is>
          <t xml:space="preserve"> </t>
        </is>
      </c>
    </row>
    <row r="31">
      <c r="A31" s="4" t="inlineStr">
        <is>
          <t>Warrants exerci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51061</v>
      </c>
      <c r="X31" s="4" t="inlineStr">
        <is>
          <t xml:space="preserve"> </t>
        </is>
      </c>
      <c r="Y31" s="4" t="inlineStr">
        <is>
          <t xml:space="preserve"> </t>
        </is>
      </c>
    </row>
    <row r="32">
      <c r="A32" s="4" t="inlineStr">
        <is>
          <t>Exercise 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12</v>
      </c>
      <c r="X32" s="4" t="inlineStr">
        <is>
          <t xml:space="preserve"> </t>
        </is>
      </c>
      <c r="Y32" s="4" t="inlineStr">
        <is>
          <t xml:space="preserve"> </t>
        </is>
      </c>
    </row>
    <row r="33">
      <c r="A33" s="4" t="inlineStr">
        <is>
          <t>Exercise warrants amount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5" t="n">
        <v>612732</v>
      </c>
      <c r="X33" s="4" t="inlineStr">
        <is>
          <t xml:space="preserve"> </t>
        </is>
      </c>
      <c r="Y33" s="4" t="inlineStr">
        <is>
          <t xml:space="preserve"> </t>
        </is>
      </c>
    </row>
    <row r="34">
      <c r="A34" s="4" t="inlineStr">
        <is>
          <t>Warrants issued to inves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1169288</v>
      </c>
      <c r="X34" s="4" t="inlineStr">
        <is>
          <t xml:space="preserve"> </t>
        </is>
      </c>
      <c r="Y34" s="4" t="inlineStr">
        <is>
          <t xml:space="preserve"> </t>
        </is>
      </c>
    </row>
    <row r="35">
      <c r="A35" s="4" t="inlineStr">
        <is>
          <t>Class A Common Stock [Member] |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Members' Equity and 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46722</v>
      </c>
      <c r="X37" s="4" t="inlineStr">
        <is>
          <t xml:space="preserve"> </t>
        </is>
      </c>
      <c r="Y37" s="4" t="inlineStr">
        <is>
          <t xml:space="preserve"> </t>
        </is>
      </c>
    </row>
    <row r="38">
      <c r="A38" s="4" t="inlineStr">
        <is>
          <t>Warrants to purchase of common stock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106400</v>
      </c>
      <c r="X38" s="4" t="inlineStr">
        <is>
          <t xml:space="preserve"> </t>
        </is>
      </c>
      <c r="Y38" s="4" t="inlineStr">
        <is>
          <t xml:space="preserve"> </t>
        </is>
      </c>
    </row>
    <row r="39">
      <c r="A39" s="4" t="inlineStr">
        <is>
          <t>Warrants exercise 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5" t="n">
        <v>12</v>
      </c>
      <c r="X39" s="4" t="inlineStr">
        <is>
          <t xml:space="preserve"> </t>
        </is>
      </c>
      <c r="Y39" s="4" t="inlineStr">
        <is>
          <t xml:space="preserve"> </t>
        </is>
      </c>
    </row>
    <row r="40">
      <c r="A40" s="4" t="inlineStr">
        <is>
          <t>Class A Common Stock [Member] | 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Members' Equity and 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Public offering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lass A Common Stock [Member] | 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Members' Equity and 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Public offering 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ale of stock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5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Aggregate gross proceeds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25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eries C Uni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Members' Equity and 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Additional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4814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Aggregate value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5" t="n">
        <v>100</v>
      </c>
      <c r="Y51" s="4" t="inlineStr">
        <is>
          <t xml:space="preserve"> </t>
        </is>
      </c>
    </row>
    <row r="52">
      <c r="A52" s="4" t="inlineStr">
        <is>
          <t>Conversion of stock share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6" t="n">
        <v>1130</v>
      </c>
      <c r="Y52" s="4" t="inlineStr">
        <is>
          <t xml:space="preserve"> </t>
        </is>
      </c>
    </row>
    <row r="53">
      <c r="A53" s="4" t="inlineStr">
        <is>
          <t>Conversion of outstanding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6" t="n">
        <v>62764</v>
      </c>
      <c r="Y53" s="4" t="inlineStr">
        <is>
          <t xml:space="preserve"> </t>
        </is>
      </c>
    </row>
    <row r="54">
      <c r="A54" s="4" t="inlineStr">
        <is>
          <t>Class B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Members' Equity and 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Conversion of outstanding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2000000</v>
      </c>
      <c r="X56" s="4" t="inlineStr">
        <is>
          <t xml:space="preserve"> </t>
        </is>
      </c>
      <c r="Y56" s="4" t="inlineStr">
        <is>
          <t xml:space="preserve"> </t>
        </is>
      </c>
    </row>
    <row r="57">
      <c r="A57" s="4" t="inlineStr">
        <is>
          <t>Conversion of outstanding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6" t="n">
        <v>15702834</v>
      </c>
      <c r="X57" s="4" t="inlineStr">
        <is>
          <t xml:space="preserve"> </t>
        </is>
      </c>
      <c r="Y57" s="4" t="inlineStr">
        <is>
          <t xml:space="preserve"> </t>
        </is>
      </c>
    </row>
    <row r="58">
      <c r="A58" s="4" t="inlineStr">
        <is>
          <t>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6" t="n">
        <v>811749</v>
      </c>
      <c r="X58" s="4" t="inlineStr">
        <is>
          <t xml:space="preserve"> </t>
        </is>
      </c>
      <c r="Y58" s="4" t="inlineStr">
        <is>
          <t xml:space="preserve"> </t>
        </is>
      </c>
    </row>
    <row r="59">
      <c r="A59" s="4" t="inlineStr">
        <is>
          <t>Board of Direc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Members' Equity and 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Granted shares</t>
        </is>
      </c>
      <c r="B61" s="4" t="inlineStr">
        <is>
          <t xml:space="preserve"> </t>
        </is>
      </c>
      <c r="C61" s="4" t="inlineStr">
        <is>
          <t xml:space="preserve"> </t>
        </is>
      </c>
      <c r="D61" s="4" t="inlineStr">
        <is>
          <t xml:space="preserve"> </t>
        </is>
      </c>
      <c r="E61" s="4" t="inlineStr">
        <is>
          <t xml:space="preserve"> </t>
        </is>
      </c>
      <c r="F61" s="4" t="inlineStr">
        <is>
          <t xml:space="preserve"> </t>
        </is>
      </c>
      <c r="G61" s="6" t="n">
        <v>25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onsulting Agreements [Member] | Series C Uni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Members' Equity and 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Aggregate value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20700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sheetData>
  <mergeCells count="3">
    <mergeCell ref="A1:A2"/>
    <mergeCell ref="Q1:V1"/>
    <mergeCell ref="W1:X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mbers' Equity and Stockholders' Equity (Details) - Schedule of prior period members’ equity - USD ($) $ in Thousands</t>
        </is>
      </c>
      <c r="B1" s="2" t="inlineStr">
        <is>
          <t>12 Months Ended</t>
        </is>
      </c>
    </row>
    <row r="2">
      <c r="B2" s="2" t="inlineStr">
        <is>
          <t>Dec. 31, 2021</t>
        </is>
      </c>
      <c r="C2" s="2" t="inlineStr">
        <is>
          <t>Dec. 31, 2020</t>
        </is>
      </c>
    </row>
    <row r="3">
      <c r="A3" s="4" t="inlineStr">
        <is>
          <t>Series A Units [Member]</t>
        </is>
      </c>
      <c r="B3" s="4" t="inlineStr">
        <is>
          <t xml:space="preserve"> </t>
        </is>
      </c>
      <c r="C3" s="4" t="inlineStr">
        <is>
          <t xml:space="preserve"> </t>
        </is>
      </c>
    </row>
    <row r="4">
      <c r="A4" s="3" t="inlineStr">
        <is>
          <t>Members' Equity and Stockholders' Equity (Details) - Schedule of prior period members’ equity [Line Items]</t>
        </is>
      </c>
      <c r="B4" s="4" t="inlineStr">
        <is>
          <t xml:space="preserve"> </t>
        </is>
      </c>
      <c r="C4" s="4" t="inlineStr">
        <is>
          <t xml:space="preserve"> </t>
        </is>
      </c>
    </row>
    <row r="5">
      <c r="A5" s="4" t="inlineStr">
        <is>
          <t>Number of Units, beginning balance (in Shares)</t>
        </is>
      </c>
      <c r="B5" s="6" t="n">
        <v>1000000</v>
      </c>
      <c r="C5" s="6" t="n">
        <v>1000000</v>
      </c>
    </row>
    <row r="6">
      <c r="A6" s="4" t="inlineStr">
        <is>
          <t>Beginning balance</t>
        </is>
      </c>
      <c r="B6" s="5" t="n">
        <v>250</v>
      </c>
      <c r="C6" s="5" t="n">
        <v>250</v>
      </c>
    </row>
    <row r="7">
      <c r="A7" s="4" t="inlineStr">
        <is>
          <t>Series C units issued for cash</t>
        </is>
      </c>
      <c r="B7" s="4" t="inlineStr">
        <is>
          <t xml:space="preserve"> </t>
        </is>
      </c>
      <c r="C7" s="4" t="inlineStr">
        <is>
          <t xml:space="preserve"> </t>
        </is>
      </c>
    </row>
    <row r="8">
      <c r="A8" s="4" t="inlineStr">
        <is>
          <t>Issuance of Series C units as payment for amounts accrued</t>
        </is>
      </c>
      <c r="B8" s="4" t="inlineStr">
        <is>
          <t xml:space="preserve"> </t>
        </is>
      </c>
      <c r="C8" s="4" t="inlineStr">
        <is>
          <t xml:space="preserve"> </t>
        </is>
      </c>
    </row>
    <row r="9">
      <c r="A9" s="4" t="inlineStr">
        <is>
          <t>Equity-based compensation</t>
        </is>
      </c>
      <c r="B9" s="4" t="inlineStr">
        <is>
          <t xml:space="preserve"> </t>
        </is>
      </c>
      <c r="C9" s="4" t="inlineStr">
        <is>
          <t xml:space="preserve"> </t>
        </is>
      </c>
    </row>
    <row r="10">
      <c r="A10" s="4" t="inlineStr">
        <is>
          <t>Number of Units, Conversion of Units into Class A and B common stock (in Shares)</t>
        </is>
      </c>
      <c r="B10" s="6" t="n">
        <v>-1000000</v>
      </c>
      <c r="C10" s="4" t="inlineStr">
        <is>
          <t xml:space="preserve"> </t>
        </is>
      </c>
    </row>
    <row r="11">
      <c r="A11" s="4" t="inlineStr">
        <is>
          <t>Conversion of Units into Class A and B common stock</t>
        </is>
      </c>
      <c r="B11" s="5" t="n">
        <v>-250</v>
      </c>
      <c r="C11" s="4" t="inlineStr">
        <is>
          <t xml:space="preserve"> </t>
        </is>
      </c>
    </row>
    <row r="12">
      <c r="A12" s="4" t="inlineStr">
        <is>
          <t>Number of Units, ending balance (in Shares)</t>
        </is>
      </c>
      <c r="B12" s="4" t="inlineStr">
        <is>
          <t xml:space="preserve"> </t>
        </is>
      </c>
      <c r="C12" s="6" t="n">
        <v>1000000</v>
      </c>
    </row>
    <row r="13">
      <c r="A13" s="4" t="inlineStr">
        <is>
          <t>Ending balance</t>
        </is>
      </c>
      <c r="B13" s="4" t="inlineStr">
        <is>
          <t xml:space="preserve"> </t>
        </is>
      </c>
      <c r="C13" s="5" t="n">
        <v>250</v>
      </c>
    </row>
    <row r="14">
      <c r="A14" s="4" t="inlineStr">
        <is>
          <t>Series B Units [Member]</t>
        </is>
      </c>
      <c r="B14" s="4" t="inlineStr">
        <is>
          <t xml:space="preserve"> </t>
        </is>
      </c>
      <c r="C14" s="4" t="inlineStr">
        <is>
          <t xml:space="preserve"> </t>
        </is>
      </c>
    </row>
    <row r="15">
      <c r="A15" s="3" t="inlineStr">
        <is>
          <t>Members' Equity and Stockholders' Equity (Details) - Schedule of prior period members’ equity [Line Items]</t>
        </is>
      </c>
      <c r="B15" s="4" t="inlineStr">
        <is>
          <t xml:space="preserve"> </t>
        </is>
      </c>
      <c r="C15" s="4" t="inlineStr">
        <is>
          <t xml:space="preserve"> </t>
        </is>
      </c>
    </row>
    <row r="16">
      <c r="A16" s="4" t="inlineStr">
        <is>
          <t>Number of Units, beginning balance (in Shares)</t>
        </is>
      </c>
      <c r="B16" s="6" t="n">
        <v>1000000</v>
      </c>
      <c r="C16" s="6" t="n">
        <v>1000000</v>
      </c>
    </row>
    <row r="17">
      <c r="A17" s="4" t="inlineStr">
        <is>
          <t>Beginning balance</t>
        </is>
      </c>
      <c r="B17" s="5" t="n">
        <v>-1777</v>
      </c>
      <c r="C17" s="5" t="n">
        <v>1832</v>
      </c>
    </row>
    <row r="18">
      <c r="A18" s="4" t="inlineStr">
        <is>
          <t>Series C units issued for cash</t>
        </is>
      </c>
      <c r="B18" s="4" t="inlineStr">
        <is>
          <t xml:space="preserve"> </t>
        </is>
      </c>
      <c r="C18" s="4" t="inlineStr">
        <is>
          <t xml:space="preserve"> </t>
        </is>
      </c>
    </row>
    <row r="19">
      <c r="A19" s="4" t="inlineStr">
        <is>
          <t>Issuance of Series C units as payment for amounts accrued</t>
        </is>
      </c>
      <c r="B19" s="4" t="inlineStr">
        <is>
          <t xml:space="preserve"> </t>
        </is>
      </c>
      <c r="C19" s="4" t="inlineStr">
        <is>
          <t xml:space="preserve"> </t>
        </is>
      </c>
    </row>
    <row r="20">
      <c r="A20" s="4" t="inlineStr">
        <is>
          <t>Equity-based compensation</t>
        </is>
      </c>
      <c r="B20" s="4" t="inlineStr">
        <is>
          <t xml:space="preserve"> </t>
        </is>
      </c>
      <c r="C20" s="4" t="inlineStr">
        <is>
          <t xml:space="preserve"> </t>
        </is>
      </c>
    </row>
    <row r="21">
      <c r="A21" s="4" t="inlineStr">
        <is>
          <t>Number of Units, Conversion of Units into Class A and B common stock (in Shares)</t>
        </is>
      </c>
      <c r="B21" s="6" t="n">
        <v>-1000000</v>
      </c>
      <c r="C21" s="4" t="inlineStr">
        <is>
          <t xml:space="preserve"> </t>
        </is>
      </c>
    </row>
    <row r="22">
      <c r="A22" s="4" t="inlineStr">
        <is>
          <t>Conversion of Units into Class A and B common stock</t>
        </is>
      </c>
      <c r="B22" s="5" t="n">
        <v>1777</v>
      </c>
      <c r="C22" s="4" t="inlineStr">
        <is>
          <t xml:space="preserve"> </t>
        </is>
      </c>
    </row>
    <row r="23">
      <c r="A23" s="4" t="inlineStr">
        <is>
          <t>Number of Units, ending balance (in Shares)</t>
        </is>
      </c>
      <c r="B23" s="4" t="inlineStr">
        <is>
          <t xml:space="preserve"> </t>
        </is>
      </c>
      <c r="C23" s="6" t="n">
        <v>1000000</v>
      </c>
    </row>
    <row r="24">
      <c r="A24" s="4" t="inlineStr">
        <is>
          <t>Ending balance</t>
        </is>
      </c>
      <c r="B24" s="4" t="inlineStr">
        <is>
          <t xml:space="preserve"> </t>
        </is>
      </c>
      <c r="C24" s="5" t="n">
        <v>-1777</v>
      </c>
    </row>
    <row r="25">
      <c r="A25" s="4" t="inlineStr">
        <is>
          <t>Series C Units [Member]</t>
        </is>
      </c>
      <c r="B25" s="4" t="inlineStr">
        <is>
          <t xml:space="preserve"> </t>
        </is>
      </c>
      <c r="C25" s="4" t="inlineStr">
        <is>
          <t xml:space="preserve"> </t>
        </is>
      </c>
    </row>
    <row r="26">
      <c r="A26" s="3" t="inlineStr">
        <is>
          <t>Members' Equity and Stockholders' Equity (Details) - Schedule of prior period members’ equity [Line Items]</t>
        </is>
      </c>
      <c r="B26" s="4" t="inlineStr">
        <is>
          <t xml:space="preserve"> </t>
        </is>
      </c>
      <c r="C26" s="4" t="inlineStr">
        <is>
          <t xml:space="preserve"> </t>
        </is>
      </c>
    </row>
    <row r="27">
      <c r="A27" s="4" t="inlineStr">
        <is>
          <t>Number of Units, beginning balance (in Shares)</t>
        </is>
      </c>
      <c r="B27" s="6" t="n">
        <v>62764</v>
      </c>
      <c r="C27" s="6" t="n">
        <v>43695</v>
      </c>
    </row>
    <row r="28">
      <c r="A28" s="4" t="inlineStr">
        <is>
          <t>Beginning balance</t>
        </is>
      </c>
      <c r="B28" s="5" t="n">
        <v>3584</v>
      </c>
      <c r="C28" s="5" t="n">
        <v>2513</v>
      </c>
    </row>
    <row r="29">
      <c r="A29" s="4" t="inlineStr">
        <is>
          <t>Number of Units, Series C units issued for cash (in Shares)</t>
        </is>
      </c>
      <c r="B29" s="4" t="inlineStr">
        <is>
          <t xml:space="preserve"> </t>
        </is>
      </c>
      <c r="C29" s="6" t="n">
        <v>18335</v>
      </c>
    </row>
    <row r="30">
      <c r="A30" s="4" t="inlineStr">
        <is>
          <t>Series C units issued for cash</t>
        </is>
      </c>
      <c r="B30" s="4" t="inlineStr">
        <is>
          <t xml:space="preserve"> </t>
        </is>
      </c>
      <c r="C30" s="5" t="n">
        <v>1100</v>
      </c>
    </row>
    <row r="31">
      <c r="A31" s="4" t="inlineStr">
        <is>
          <t>Number of Units, Issuance of Series C units as payment for amounts accrued (in Shares)</t>
        </is>
      </c>
      <c r="B31" s="4" t="inlineStr">
        <is>
          <t xml:space="preserve"> </t>
        </is>
      </c>
      <c r="C31" s="6" t="n">
        <v>734</v>
      </c>
    </row>
    <row r="32">
      <c r="A32" s="4" t="inlineStr">
        <is>
          <t>Issuance of Series C units as payment for amounts accrued</t>
        </is>
      </c>
      <c r="B32" s="4" t="inlineStr">
        <is>
          <t xml:space="preserve"> </t>
        </is>
      </c>
      <c r="C32" s="5" t="n">
        <v>44</v>
      </c>
    </row>
    <row r="33">
      <c r="A33" s="4" t="inlineStr">
        <is>
          <t>Equity-based compensation</t>
        </is>
      </c>
      <c r="B33" s="4" t="inlineStr">
        <is>
          <t xml:space="preserve"> </t>
        </is>
      </c>
      <c r="C33" s="5" t="n">
        <v>39</v>
      </c>
    </row>
    <row r="34">
      <c r="A34" s="4" t="inlineStr">
        <is>
          <t>Number of Units, Conversion of Units into Class A and B common stock (in Shares)</t>
        </is>
      </c>
      <c r="B34" s="6" t="n">
        <v>-62764</v>
      </c>
      <c r="C34" s="4" t="inlineStr">
        <is>
          <t xml:space="preserve"> </t>
        </is>
      </c>
    </row>
    <row r="35">
      <c r="A35" s="4" t="inlineStr">
        <is>
          <t>Conversion of Units into Class A and B common stock</t>
        </is>
      </c>
      <c r="B35" s="5" t="n">
        <v>-3584</v>
      </c>
      <c r="C35" s="4" t="inlineStr">
        <is>
          <t xml:space="preserve"> </t>
        </is>
      </c>
    </row>
    <row r="36">
      <c r="A36" s="4" t="inlineStr">
        <is>
          <t>Number of Units, ending balance (in Shares)</t>
        </is>
      </c>
      <c r="B36" s="4" t="inlineStr">
        <is>
          <t xml:space="preserve"> </t>
        </is>
      </c>
      <c r="C36" s="6" t="n">
        <v>62764</v>
      </c>
    </row>
    <row r="37">
      <c r="A37" s="4" t="inlineStr">
        <is>
          <t>Ending balance</t>
        </is>
      </c>
      <c r="B37" s="4" t="inlineStr">
        <is>
          <t xml:space="preserve"> </t>
        </is>
      </c>
      <c r="C37" s="5" t="n">
        <v>35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iluted net loss per share</t>
        </is>
      </c>
      <c r="B4" s="9" t="n">
        <v>-0.9</v>
      </c>
      <c r="C4" s="9" t="n">
        <v>-0.9</v>
      </c>
    </row>
    <row r="5">
      <c r="A5" s="4" t="inlineStr">
        <is>
          <t>Diluted weighted average common shares outstanding</t>
        </is>
      </c>
      <c r="B5" s="6" t="n">
        <v>20969032</v>
      </c>
      <c r="C5" s="6" t="n">
        <v>189150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W8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5" customWidth="1" min="15" max="15"/>
    <col width="14" customWidth="1" min="16" max="16"/>
    <col width="14" customWidth="1" min="17" max="17"/>
    <col width="14" customWidth="1" min="18" max="18"/>
    <col width="14" customWidth="1" min="19" max="19"/>
    <col width="13" customWidth="1" min="20" max="20"/>
    <col width="14" customWidth="1" min="21" max="21"/>
    <col width="16" customWidth="1" min="22" max="22"/>
    <col width="14" customWidth="1" min="23" max="23"/>
  </cols>
  <sheetData>
    <row r="1">
      <c r="A1" s="1" t="inlineStr">
        <is>
          <t>Equity Incentive Plan (Details) - USD ($)</t>
        </is>
      </c>
      <c r="O1" s="2" t="inlineStr">
        <is>
          <t>1 Months Ended</t>
        </is>
      </c>
      <c r="V1" s="2" t="inlineStr">
        <is>
          <t>12 Months Ended</t>
        </is>
      </c>
    </row>
    <row r="2">
      <c r="B2" s="2" t="inlineStr">
        <is>
          <t>Oct. 03, 2022</t>
        </is>
      </c>
      <c r="C2" s="2" t="inlineStr">
        <is>
          <t>Sep. 06, 2022</t>
        </is>
      </c>
      <c r="D2" s="2" t="inlineStr">
        <is>
          <t>Jul. 01, 2022</t>
        </is>
      </c>
      <c r="E2" s="2" t="inlineStr">
        <is>
          <t>Jun. 03, 2022</t>
        </is>
      </c>
      <c r="F2" s="2" t="inlineStr">
        <is>
          <t>Apr. 04, 2022</t>
        </is>
      </c>
      <c r="G2" s="2" t="inlineStr">
        <is>
          <t>Apr. 01, 2022</t>
        </is>
      </c>
      <c r="H2" s="2" t="inlineStr">
        <is>
          <t>Mar. 14, 2022</t>
        </is>
      </c>
      <c r="I2" s="2" t="inlineStr">
        <is>
          <t>Feb. 12, 2022</t>
        </is>
      </c>
      <c r="J2" s="2" t="inlineStr">
        <is>
          <t>Jan. 06, 2022</t>
        </is>
      </c>
      <c r="K2" s="2" t="inlineStr">
        <is>
          <t>Jan. 03, 2022</t>
        </is>
      </c>
      <c r="L2" s="2" t="inlineStr">
        <is>
          <t>Oct. 01, 2021</t>
        </is>
      </c>
      <c r="M2" s="2" t="inlineStr">
        <is>
          <t>Jun. 01, 2021</t>
        </is>
      </c>
      <c r="N2" s="2" t="inlineStr">
        <is>
          <t>May 05, 2021</t>
        </is>
      </c>
      <c r="O2" s="2" t="inlineStr">
        <is>
          <t>Dec. 21, 2022</t>
        </is>
      </c>
      <c r="P2" s="2" t="inlineStr">
        <is>
          <t>Nov. 16, 2022</t>
        </is>
      </c>
      <c r="Q2" s="2" t="inlineStr">
        <is>
          <t>Jun. 22, 2022</t>
        </is>
      </c>
      <c r="R2" s="2" t="inlineStr">
        <is>
          <t>Jul. 20, 2021</t>
        </is>
      </c>
      <c r="S2" s="2" t="inlineStr">
        <is>
          <t>Jun. 20, 2021</t>
        </is>
      </c>
      <c r="T2" s="2" t="inlineStr">
        <is>
          <t>May 17, 2021</t>
        </is>
      </c>
      <c r="U2" s="2" t="inlineStr">
        <is>
          <t>Apr. 22, 2021</t>
        </is>
      </c>
      <c r="V2" s="2" t="inlineStr">
        <is>
          <t>Dec. 31, 2022</t>
        </is>
      </c>
      <c r="W2" s="2" t="inlineStr">
        <is>
          <t>Dec. 31, 2021</t>
        </is>
      </c>
    </row>
    <row r="3">
      <c r="A3" s="3" t="inlineStr">
        <is>
          <t>Equity Incentive Pl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SUs convertible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470191</v>
      </c>
      <c r="W4" s="6" t="n">
        <v>304449</v>
      </c>
    </row>
    <row r="5">
      <c r="A5" s="4" t="inlineStr">
        <is>
          <t>Aggregate value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070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Granted awards (in Shares)</t>
        </is>
      </c>
      <c r="B6" s="6" t="n">
        <v>20157</v>
      </c>
      <c r="C6" s="6" t="n">
        <v>10000</v>
      </c>
      <c r="D6" s="6" t="n">
        <v>20158</v>
      </c>
      <c r="E6" s="6" t="n">
        <v>26666</v>
      </c>
      <c r="F6" s="6" t="n">
        <v>1167</v>
      </c>
      <c r="G6" s="6" t="n">
        <v>31016</v>
      </c>
      <c r="H6" s="6" t="n">
        <v>22000</v>
      </c>
      <c r="I6" s="6" t="n">
        <v>8750</v>
      </c>
      <c r="J6" s="6" t="n">
        <v>84825</v>
      </c>
      <c r="K6" s="6" t="n">
        <v>35246</v>
      </c>
      <c r="L6" s="6" t="n">
        <v>35256</v>
      </c>
      <c r="M6" s="6" t="n">
        <v>5000</v>
      </c>
      <c r="N6" s="6" t="n">
        <v>10000</v>
      </c>
      <c r="O6" s="4" t="inlineStr">
        <is>
          <t xml:space="preserve"> </t>
        </is>
      </c>
      <c r="P6" s="6" t="n">
        <v>22843</v>
      </c>
      <c r="Q6" s="6" t="n">
        <v>27854</v>
      </c>
      <c r="R6" s="4" t="inlineStr">
        <is>
          <t xml:space="preserve"> </t>
        </is>
      </c>
      <c r="S6" s="6" t="n">
        <v>225000</v>
      </c>
      <c r="T6" s="6" t="n">
        <v>30000</v>
      </c>
      <c r="U6" s="6" t="n">
        <v>64125</v>
      </c>
      <c r="V6" s="4" t="inlineStr">
        <is>
          <t xml:space="preserve"> </t>
        </is>
      </c>
      <c r="W6" s="4" t="inlineStr">
        <is>
          <t xml:space="preserve"> </t>
        </is>
      </c>
    </row>
    <row r="7">
      <c r="A7" s="4" t="inlineStr">
        <is>
          <t>Vest first year anniversary percentage</t>
        </is>
      </c>
      <c r="B7" s="4" t="inlineStr">
        <is>
          <t xml:space="preserve"> </t>
        </is>
      </c>
      <c r="C7" s="11" t="n">
        <v>0.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Vest third year anniversary percentage</t>
        </is>
      </c>
      <c r="B8" s="4" t="inlineStr">
        <is>
          <t xml:space="preserve"> </t>
        </is>
      </c>
      <c r="C8" s="11" t="n">
        <v>0.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Vest second year anniversary percentage</t>
        </is>
      </c>
      <c r="B9" s="4" t="inlineStr">
        <is>
          <t xml:space="preserve"> </t>
        </is>
      </c>
      <c r="C9" s="11" t="n">
        <v>0.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Vest fourth year anniversary percentage</t>
        </is>
      </c>
      <c r="B10" s="4" t="inlineStr">
        <is>
          <t xml:space="preserve"> </t>
        </is>
      </c>
      <c r="C10" s="11" t="n">
        <v>0.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Employment agreement description</t>
        </is>
      </c>
      <c r="B11" s="4" t="inlineStr">
        <is>
          <t xml:space="preserve"> </t>
        </is>
      </c>
      <c r="C11" s="4" t="inlineStr">
        <is>
          <t xml:space="preserve"> </t>
        </is>
      </c>
      <c r="D11" s="4" t="inlineStr">
        <is>
          <t xml:space="preserve"> </t>
        </is>
      </c>
      <c r="E11" s="4" t="inlineStr">
        <is>
          <t xml:space="preserve"> </t>
        </is>
      </c>
      <c r="F11" s="4" t="inlineStr">
        <is>
          <t>the Company appointed K. Chris
Min, M.D., Ph.D. as its Chief Medical Officer. Dr. Min’s employment agreement provides for annual base salary of $350,000, and he
will be eligible to receive a performance bonus equal to 30% of his base salary, prorated for his first year of employment. Dr. Min received
a $60,000 signing bonus, with 50% of this amount paid in RSUs and 50% in stock options. Dr. Min also received two equity incentive awards:
150,000 RSUs and a stock option award exercisable for 50,000 shares. Each award will vest 25% upon the first-year anniversary of his first
day of employment with Longeveron, with 25% vesting thereafter on the second, third and fourth anniversaries of his employment. In each
case, the vesting of the equity awards will be subject to Dr. Min’s continued service through the applicable vesting dates. RSUs
shall be expensed on a quarterly basis at the rate of $0.1 million for the quarterly vesting amount of 9,375 RSUs, with a price per share
of $12.85 (the closing price of the Company’s stock on April 4, 2022). Stock options shall be expensed based upon a Black-Scholes
calculation, the price per share to be expensed was $11.34 and a total cost of $0.6 million would be expensed ratably over 48 month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ash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10500000</v>
      </c>
    </row>
    <row r="13">
      <c r="A13" s="4" t="inlineStr">
        <is>
          <t>Fair market valu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6080</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RSU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329746</v>
      </c>
      <c r="W14" s="6" t="n">
        <v>196751</v>
      </c>
    </row>
    <row r="15">
      <c r="A15" s="4" t="inlineStr">
        <is>
          <t>Outstanding common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11" t="n">
        <v>0.05</v>
      </c>
      <c r="W15" s="4" t="inlineStr">
        <is>
          <t xml:space="preserve"> </t>
        </is>
      </c>
    </row>
    <row r="16">
      <c r="A16" s="4" t="inlineStr">
        <is>
          <t>dividend yi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11" t="n">
        <v>0</v>
      </c>
      <c r="W16" s="4" t="inlineStr">
        <is>
          <t xml:space="preserve"> </t>
        </is>
      </c>
    </row>
    <row r="17">
      <c r="A17" s="4" t="inlineStr">
        <is>
          <t>Expected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10 years</t>
        </is>
      </c>
      <c r="W17" s="4" t="inlineStr">
        <is>
          <t xml:space="preserve"> </t>
        </is>
      </c>
    </row>
    <row r="18">
      <c r="A18" s="4" t="inlineStr">
        <is>
          <t>Vola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11" t="n">
        <v>0.95</v>
      </c>
      <c r="W18" s="4" t="inlineStr">
        <is>
          <t xml:space="preserve"> </t>
        </is>
      </c>
    </row>
    <row r="19">
      <c r="A19" s="4" t="inlineStr">
        <is>
          <t>Directors total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4500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Vesting period</t>
        </is>
      </c>
      <c r="B20" s="4" t="inlineStr">
        <is>
          <t xml:space="preserve"> </t>
        </is>
      </c>
      <c r="C20" s="11" t="n">
        <v>0.25</v>
      </c>
      <c r="D20" s="4" t="inlineStr">
        <is>
          <t xml:space="preserve"> </t>
        </is>
      </c>
      <c r="E20" s="4" t="inlineStr">
        <is>
          <t xml:space="preserve"> </t>
        </is>
      </c>
      <c r="F20" s="4" t="inlineStr">
        <is>
          <t xml:space="preserve"> </t>
        </is>
      </c>
      <c r="G20" s="4" t="inlineStr">
        <is>
          <t xml:space="preserve"> </t>
        </is>
      </c>
      <c r="H20" s="11" t="n">
        <v>0.25</v>
      </c>
      <c r="I20" s="4" t="inlineStr">
        <is>
          <t xml:space="preserve"> </t>
        </is>
      </c>
      <c r="J20" s="11" t="n">
        <v>0.25</v>
      </c>
      <c r="K20" s="4" t="inlineStr">
        <is>
          <t xml:space="preserve"> </t>
        </is>
      </c>
      <c r="L20" s="4" t="inlineStr">
        <is>
          <t xml:space="preserve"> </t>
        </is>
      </c>
      <c r="M20" s="11" t="n">
        <v>0.25</v>
      </c>
      <c r="N20" s="11" t="n">
        <v>0.25</v>
      </c>
      <c r="O20" s="11" t="n">
        <v>0.25</v>
      </c>
      <c r="P20" s="11" t="n">
        <v>0.25</v>
      </c>
      <c r="Q20" s="4" t="inlineStr">
        <is>
          <t xml:space="preserve"> </t>
        </is>
      </c>
      <c r="R20" s="4" t="inlineStr">
        <is>
          <t xml:space="preserve"> </t>
        </is>
      </c>
      <c r="S20" s="12" t="n">
        <v>0.125</v>
      </c>
      <c r="T20" s="11" t="n">
        <v>0.25</v>
      </c>
      <c r="U20" s="11" t="n">
        <v>0.25</v>
      </c>
      <c r="V20" s="4" t="inlineStr">
        <is>
          <t xml:space="preserve"> </t>
        </is>
      </c>
      <c r="W20" s="4" t="inlineStr">
        <is>
          <t xml:space="preserve"> </t>
        </is>
      </c>
    </row>
    <row r="21">
      <c r="A21" s="4" t="inlineStr">
        <is>
          <t>Exercise price</t>
        </is>
      </c>
      <c r="B21" s="4" t="inlineStr">
        <is>
          <t xml:space="preserve"> </t>
        </is>
      </c>
      <c r="C21" s="9" t="n">
        <v>4.67</v>
      </c>
      <c r="D21" s="4" t="inlineStr">
        <is>
          <t xml:space="preserve"> </t>
        </is>
      </c>
      <c r="E21" s="4" t="inlineStr">
        <is>
          <t xml:space="preserve"> </t>
        </is>
      </c>
      <c r="F21" s="4" t="inlineStr">
        <is>
          <t xml:space="preserve"> </t>
        </is>
      </c>
      <c r="G21" s="4" t="inlineStr">
        <is>
          <t xml:space="preserve"> </t>
        </is>
      </c>
      <c r="H21" s="9" t="n">
        <v>5.94</v>
      </c>
      <c r="I21" s="4" t="inlineStr">
        <is>
          <t xml:space="preserve"> </t>
        </is>
      </c>
      <c r="J21" s="5" t="n">
        <v>10</v>
      </c>
      <c r="K21" s="4" t="inlineStr">
        <is>
          <t xml:space="preserve"> </t>
        </is>
      </c>
      <c r="L21" s="4" t="inlineStr">
        <is>
          <t xml:space="preserve"> </t>
        </is>
      </c>
      <c r="M21" s="9" t="n">
        <v>6.77</v>
      </c>
      <c r="N21" s="9" t="n">
        <v>5.89</v>
      </c>
      <c r="O21" s="5" t="n">
        <v>3</v>
      </c>
      <c r="P21" s="8" t="n">
        <v>4.3</v>
      </c>
      <c r="Q21" s="4" t="inlineStr">
        <is>
          <t xml:space="preserve"> </t>
        </is>
      </c>
      <c r="R21" s="4" t="inlineStr">
        <is>
          <t xml:space="preserve"> </t>
        </is>
      </c>
      <c r="S21" s="4" t="inlineStr">
        <is>
          <t xml:space="preserve"> </t>
        </is>
      </c>
      <c r="T21" s="9" t="n">
        <v>5.29</v>
      </c>
      <c r="U21" s="9" t="n">
        <v>5.73</v>
      </c>
      <c r="V21" s="4" t="inlineStr">
        <is>
          <t xml:space="preserve"> </t>
        </is>
      </c>
      <c r="W21" s="4" t="inlineStr">
        <is>
          <t xml:space="preserve"> </t>
        </is>
      </c>
    </row>
    <row r="22">
      <c r="A22" s="4" t="inlineStr">
        <is>
          <t>Calculation price</t>
        </is>
      </c>
      <c r="B22" s="4" t="inlineStr">
        <is>
          <t xml:space="preserve"> </t>
        </is>
      </c>
      <c r="C22" s="9" t="n">
        <v>4.15</v>
      </c>
      <c r="D22" s="4" t="inlineStr">
        <is>
          <t xml:space="preserve"> </t>
        </is>
      </c>
      <c r="E22" s="4" t="inlineStr">
        <is>
          <t xml:space="preserve"> </t>
        </is>
      </c>
      <c r="F22" s="4" t="inlineStr">
        <is>
          <t xml:space="preserve"> </t>
        </is>
      </c>
      <c r="G22" s="4" t="inlineStr">
        <is>
          <t xml:space="preserve"> </t>
        </is>
      </c>
      <c r="H22" s="9" t="n">
        <v>5.23</v>
      </c>
      <c r="I22" s="4" t="inlineStr">
        <is>
          <t xml:space="preserve"> </t>
        </is>
      </c>
      <c r="J22" s="9" t="n">
        <v>8.779999999999999</v>
      </c>
      <c r="K22" s="4" t="inlineStr">
        <is>
          <t xml:space="preserve"> </t>
        </is>
      </c>
      <c r="L22" s="4" t="inlineStr">
        <is>
          <t xml:space="preserve"> </t>
        </is>
      </c>
      <c r="M22" s="9" t="n">
        <v>5.94</v>
      </c>
      <c r="N22" s="9" t="n">
        <v>5.17</v>
      </c>
      <c r="O22" s="9" t="n">
        <v>2.67</v>
      </c>
      <c r="P22" s="9" t="n">
        <v>2.94</v>
      </c>
      <c r="Q22" s="4" t="inlineStr">
        <is>
          <t xml:space="preserve"> </t>
        </is>
      </c>
      <c r="R22" s="4" t="inlineStr">
        <is>
          <t xml:space="preserve"> </t>
        </is>
      </c>
      <c r="S22" s="9" t="n">
        <v>5.32</v>
      </c>
      <c r="T22" s="9" t="n">
        <v>4.64</v>
      </c>
      <c r="U22" s="4" t="inlineStr">
        <is>
          <t xml:space="preserve"> </t>
        </is>
      </c>
      <c r="V22" s="4" t="inlineStr">
        <is>
          <t xml:space="preserve"> </t>
        </is>
      </c>
      <c r="W22" s="4" t="inlineStr">
        <is>
          <t xml:space="preserve"> </t>
        </is>
      </c>
    </row>
    <row r="23">
      <c r="A23" s="4" t="inlineStr">
        <is>
          <t>Total cost (in Dollars)</t>
        </is>
      </c>
      <c r="B23" s="4" t="inlineStr">
        <is>
          <t xml:space="preserve"> </t>
        </is>
      </c>
      <c r="C23" s="5" t="n">
        <v>100000</v>
      </c>
      <c r="D23" s="4" t="inlineStr">
        <is>
          <t xml:space="preserve"> </t>
        </is>
      </c>
      <c r="E23" s="4" t="inlineStr">
        <is>
          <t xml:space="preserve"> </t>
        </is>
      </c>
      <c r="F23" s="4" t="inlineStr">
        <is>
          <t xml:space="preserve"> </t>
        </is>
      </c>
      <c r="G23" s="4" t="inlineStr">
        <is>
          <t xml:space="preserve"> </t>
        </is>
      </c>
      <c r="H23" s="5" t="n">
        <v>100000</v>
      </c>
      <c r="I23" s="4" t="inlineStr">
        <is>
          <t xml:space="preserve"> </t>
        </is>
      </c>
      <c r="J23" s="5" t="n">
        <v>700000</v>
      </c>
      <c r="K23" s="4" t="inlineStr">
        <is>
          <t xml:space="preserve"> </t>
        </is>
      </c>
      <c r="L23" s="4" t="inlineStr">
        <is>
          <t xml:space="preserve"> </t>
        </is>
      </c>
      <c r="M23" s="5" t="n">
        <v>100000</v>
      </c>
      <c r="N23" s="5" t="n">
        <v>100000</v>
      </c>
      <c r="O23" s="5" t="n">
        <v>135000000</v>
      </c>
      <c r="P23" s="5" t="n">
        <v>100000</v>
      </c>
      <c r="Q23" s="4" t="inlineStr">
        <is>
          <t xml:space="preserve"> </t>
        </is>
      </c>
      <c r="R23" s="4" t="inlineStr">
        <is>
          <t xml:space="preserve"> </t>
        </is>
      </c>
      <c r="S23" s="5" t="n">
        <v>1200000</v>
      </c>
      <c r="T23" s="5" t="n">
        <v>100000</v>
      </c>
      <c r="U23" s="5" t="n">
        <v>300000</v>
      </c>
      <c r="V23" s="4" t="inlineStr">
        <is>
          <t xml:space="preserve"> </t>
        </is>
      </c>
      <c r="W23" s="4" t="inlineStr">
        <is>
          <t xml:space="preserve"> </t>
        </is>
      </c>
    </row>
    <row r="24">
      <c r="A24" s="4" t="inlineStr">
        <is>
          <t>Expensed ratably over</t>
        </is>
      </c>
      <c r="B24" s="4" t="inlineStr">
        <is>
          <t xml:space="preserve"> </t>
        </is>
      </c>
      <c r="C24" s="4" t="inlineStr">
        <is>
          <t>48 months</t>
        </is>
      </c>
      <c r="D24" s="4" t="inlineStr">
        <is>
          <t xml:space="preserve"> </t>
        </is>
      </c>
      <c r="E24" s="4" t="inlineStr">
        <is>
          <t xml:space="preserve"> </t>
        </is>
      </c>
      <c r="F24" s="4" t="inlineStr">
        <is>
          <t xml:space="preserve"> </t>
        </is>
      </c>
      <c r="G24" s="4" t="inlineStr">
        <is>
          <t xml:space="preserve"> </t>
        </is>
      </c>
      <c r="H24" s="4" t="inlineStr">
        <is>
          <t>48 months</t>
        </is>
      </c>
      <c r="I24" s="4" t="inlineStr">
        <is>
          <t xml:space="preserve"> </t>
        </is>
      </c>
      <c r="J24" s="4" t="inlineStr">
        <is>
          <t>48 months</t>
        </is>
      </c>
      <c r="K24" s="4" t="inlineStr">
        <is>
          <t xml:space="preserve"> </t>
        </is>
      </c>
      <c r="L24" s="4" t="inlineStr">
        <is>
          <t xml:space="preserve"> </t>
        </is>
      </c>
      <c r="M24" s="4" t="inlineStr">
        <is>
          <t xml:space="preserve"> </t>
        </is>
      </c>
      <c r="N24" s="4" t="inlineStr">
        <is>
          <t xml:space="preserve"> </t>
        </is>
      </c>
      <c r="O24" s="4" t="inlineStr">
        <is>
          <t>48 months</t>
        </is>
      </c>
      <c r="P24" s="4" t="inlineStr">
        <is>
          <t>48 months</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Vesting in equal install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4 years</t>
        </is>
      </c>
      <c r="T25" s="4" t="inlineStr">
        <is>
          <t xml:space="preserve"> </t>
        </is>
      </c>
      <c r="U25" s="4" t="inlineStr">
        <is>
          <t xml:space="preserve"> </t>
        </is>
      </c>
      <c r="V25" s="4" t="inlineStr">
        <is>
          <t xml:space="preserve"> </t>
        </is>
      </c>
      <c r="W25" s="4" t="inlineStr">
        <is>
          <t xml:space="preserve"> </t>
        </is>
      </c>
    </row>
    <row r="26">
      <c r="A26" s="4" t="inlineStr">
        <is>
          <t>Vesting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9" t="n">
        <v>6.08</v>
      </c>
      <c r="T26" s="4" t="inlineStr">
        <is>
          <t xml:space="preserve"> </t>
        </is>
      </c>
      <c r="U26" s="4" t="inlineStr">
        <is>
          <t xml:space="preserve"> </t>
        </is>
      </c>
      <c r="V26" s="4" t="inlineStr">
        <is>
          <t xml:space="preserve"> </t>
        </is>
      </c>
      <c r="W26" s="4" t="inlineStr">
        <is>
          <t xml:space="preserve"> </t>
        </is>
      </c>
    </row>
    <row r="27">
      <c r="A27" s="4" t="inlineStr">
        <is>
          <t>Equity based compensation expens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2300000</v>
      </c>
      <c r="W27" s="5" t="n">
        <v>6400000</v>
      </c>
    </row>
    <row r="28">
      <c r="A28" s="4" t="inlineStr">
        <is>
          <t>Unrecognized equity based compensation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2900000</v>
      </c>
      <c r="W28" s="4" t="inlineStr">
        <is>
          <t xml:space="preserve"> </t>
        </is>
      </c>
    </row>
    <row r="29">
      <c r="A29" s="4" t="inlineStr">
        <is>
          <t>Maturity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4 years</t>
        </is>
      </c>
      <c r="W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Equity Incentive Pla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isk-fre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12" t="n">
        <v>0.0123</v>
      </c>
      <c r="W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Equity Incentive Pla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isk-fre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12" t="n">
        <v>0.0368</v>
      </c>
      <c r="W35" s="4" t="inlineStr">
        <is>
          <t xml:space="preserve"> </t>
        </is>
      </c>
    </row>
    <row r="36">
      <c r="A36" s="4" t="inlineStr">
        <is>
          <t>Series 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Equity Incentive Pla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RSUs convertible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4814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lass A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Equity Incentive Pla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Granted award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5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ssued and outstanding option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470191</v>
      </c>
      <c r="W42" s="6" t="n">
        <v>304449</v>
      </c>
    </row>
    <row r="43">
      <c r="A43" s="4" t="inlineStr">
        <is>
          <t>Weighted average 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9" t="n">
        <v>6.18</v>
      </c>
      <c r="W43" s="9" t="n">
        <v>5.96</v>
      </c>
    </row>
    <row r="44">
      <c r="A44" s="4" t="inlineStr">
        <is>
          <t>Mr. Baile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Equity Incentive Pla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RSUs convertible shares (in Shares)</t>
        </is>
      </c>
      <c r="B46" s="4" t="inlineStr">
        <is>
          <t xml:space="preserve"> </t>
        </is>
      </c>
      <c r="C46" s="6" t="n">
        <v>125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Granted awards (in Shares)</t>
        </is>
      </c>
      <c r="B47" s="4" t="inlineStr">
        <is>
          <t xml:space="preserve"> </t>
        </is>
      </c>
      <c r="C47" s="6" t="n">
        <v>2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Quarterly basis rate (in Dollars)</t>
        </is>
      </c>
      <c r="B48" s="4" t="inlineStr">
        <is>
          <t xml:space="preserve"> </t>
        </is>
      </c>
      <c r="C48" s="5" t="n">
        <v>5838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rice per share</t>
        </is>
      </c>
      <c r="B49" s="4" t="inlineStr">
        <is>
          <t xml:space="preserve"> </t>
        </is>
      </c>
      <c r="C49" s="9" t="n">
        <v>4.6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Mr. Gree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Equity Incentive Plan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RSUs convertible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27854</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Granted award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75000</v>
      </c>
      <c r="T53" s="4" t="inlineStr">
        <is>
          <t xml:space="preserve"> </t>
        </is>
      </c>
      <c r="U53" s="4" t="inlineStr">
        <is>
          <t xml:space="preserve"> </t>
        </is>
      </c>
      <c r="V53" s="4" t="inlineStr">
        <is>
          <t xml:space="preserve"> </t>
        </is>
      </c>
      <c r="W53" s="4" t="inlineStr">
        <is>
          <t xml:space="preserve"> </t>
        </is>
      </c>
    </row>
    <row r="54">
      <c r="A54" s="4" t="inlineStr">
        <is>
          <t>Compensation granted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170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Fair market value prior g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8" t="n">
        <v>6.1</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Bonus for the completion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100000000</v>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Mr. Green [Member] | Restricted Stock Units (RS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Equity Incentive Pla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ash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8223000</v>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Mr. Clavij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Equity Incentive Pla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RSUs convertible shares (in Shares)</t>
        </is>
      </c>
      <c r="B62" s="4" t="inlineStr">
        <is>
          <t xml:space="preserve"> </t>
        </is>
      </c>
      <c r="C62" s="4" t="inlineStr">
        <is>
          <t xml:space="preserve"> </t>
        </is>
      </c>
      <c r="D62" s="4" t="inlineStr">
        <is>
          <t xml:space="preserve"> </t>
        </is>
      </c>
      <c r="E62" s="6" t="n">
        <v>4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Granted award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50000</v>
      </c>
      <c r="T63" s="4" t="inlineStr">
        <is>
          <t xml:space="preserve"> </t>
        </is>
      </c>
      <c r="U63" s="4" t="inlineStr">
        <is>
          <t xml:space="preserve"> </t>
        </is>
      </c>
      <c r="V63" s="4" t="inlineStr">
        <is>
          <t xml:space="preserve"> </t>
        </is>
      </c>
      <c r="W63" s="4" t="inlineStr">
        <is>
          <t xml:space="preserve"> </t>
        </is>
      </c>
    </row>
    <row r="64">
      <c r="A64" s="4" t="inlineStr">
        <is>
          <t>Fair market value prior grant</t>
        </is>
      </c>
      <c r="B64" s="4" t="inlineStr">
        <is>
          <t xml:space="preserve"> </t>
        </is>
      </c>
      <c r="C64" s="4" t="inlineStr">
        <is>
          <t xml:space="preserve"> </t>
        </is>
      </c>
      <c r="D64" s="4" t="inlineStr">
        <is>
          <t xml:space="preserve"> </t>
        </is>
      </c>
      <c r="E64" s="9" t="n">
        <v>8.7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Mr. Leh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Equity Incentive Plan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Bonus for the completion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75000000</v>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Mr. Lehr [Member] | Class A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Equity Incentive Pla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Granted awards (in Shares)</t>
        </is>
      </c>
      <c r="B70" s="4" t="inlineStr">
        <is>
          <t xml:space="preserve"> </t>
        </is>
      </c>
      <c r="C70" s="4" t="inlineStr">
        <is>
          <t xml:space="preserve"> </t>
        </is>
      </c>
      <c r="D70" s="4" t="inlineStr">
        <is>
          <t xml:space="preserve"> </t>
        </is>
      </c>
      <c r="E70" s="6" t="n">
        <v>5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Exercise price</t>
        </is>
      </c>
      <c r="B71" s="4" t="inlineStr">
        <is>
          <t xml:space="preserve"> </t>
        </is>
      </c>
      <c r="C71" s="4" t="inlineStr">
        <is>
          <t xml:space="preserve"> </t>
        </is>
      </c>
      <c r="D71" s="4" t="inlineStr">
        <is>
          <t xml:space="preserve"> </t>
        </is>
      </c>
      <c r="E71" s="9" t="n">
        <v>8.7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alculation price</t>
        </is>
      </c>
      <c r="B72" s="4" t="inlineStr">
        <is>
          <t xml:space="preserve"> </t>
        </is>
      </c>
      <c r="C72" s="4" t="inlineStr">
        <is>
          <t xml:space="preserve"> </t>
        </is>
      </c>
      <c r="D72" s="4" t="inlineStr">
        <is>
          <t xml:space="preserve"> </t>
        </is>
      </c>
      <c r="E72" s="9" t="n">
        <v>7.7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Total cost (in Dollars)</t>
        </is>
      </c>
      <c r="B73" s="4" t="inlineStr">
        <is>
          <t xml:space="preserve"> </t>
        </is>
      </c>
      <c r="C73" s="4" t="inlineStr">
        <is>
          <t xml:space="preserve"> </t>
        </is>
      </c>
      <c r="D73" s="4" t="inlineStr">
        <is>
          <t xml:space="preserve"> </t>
        </is>
      </c>
      <c r="E73" s="5" t="n">
        <v>1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Mr. Lehr [Member] | Restricted Stock Units (RSU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Equity Incentive Plan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ash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6167000</v>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r. Har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Equity Incentive Plan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Bonus for the completion (in Doll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6" t="n">
        <v>75000000</v>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Dr. Hare [Member] | Restricted Stock Units (RSU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Equity Incentive Plan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ash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12335000</v>
      </c>
      <c r="S82" s="4" t="inlineStr">
        <is>
          <t xml:space="preserve"> </t>
        </is>
      </c>
      <c r="T82" s="4" t="inlineStr">
        <is>
          <t xml:space="preserve"> </t>
        </is>
      </c>
      <c r="U82" s="4" t="inlineStr">
        <is>
          <t xml:space="preserve"> </t>
        </is>
      </c>
      <c r="V82" s="4" t="inlineStr">
        <is>
          <t xml:space="preserve"> </t>
        </is>
      </c>
      <c r="W82" s="4" t="inlineStr">
        <is>
          <t xml:space="preserve"> </t>
        </is>
      </c>
    </row>
  </sheetData>
  <mergeCells count="3">
    <mergeCell ref="A1:A2"/>
    <mergeCell ref="O1:U1"/>
    <mergeCell ref="V1:W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Equity Incentive Plan (Details) - Schedule of RSU activity</t>
        </is>
      </c>
      <c r="B1" s="2" t="inlineStr">
        <is>
          <t>12 Months Ended</t>
        </is>
      </c>
    </row>
    <row r="2">
      <c r="B2" s="2" t="inlineStr">
        <is>
          <t>Dec. 31, 2022 shares</t>
        </is>
      </c>
    </row>
    <row r="3">
      <c r="A3" s="3" t="inlineStr">
        <is>
          <t>Schedule of Rsu Activity [Abstract]</t>
        </is>
      </c>
      <c r="B3" s="4" t="inlineStr">
        <is>
          <t xml:space="preserve"> </t>
        </is>
      </c>
    </row>
    <row r="4">
      <c r="A4" s="4" t="inlineStr">
        <is>
          <t>Outstanding at December 31, 2021</t>
        </is>
      </c>
      <c r="B4" s="6" t="n">
        <v>196751</v>
      </c>
    </row>
    <row r="5">
      <c r="A5" s="4" t="inlineStr">
        <is>
          <t>RSU granted</t>
        </is>
      </c>
      <c r="B5" s="6" t="n">
        <v>333329</v>
      </c>
    </row>
    <row r="6">
      <c r="A6" s="4" t="inlineStr">
        <is>
          <t>RSUs vested</t>
        </is>
      </c>
      <c r="B6" s="6" t="n">
        <v>-162031</v>
      </c>
    </row>
    <row r="7">
      <c r="A7" s="4" t="inlineStr">
        <is>
          <t>RSU expired/forfeited</t>
        </is>
      </c>
      <c r="B7" s="6" t="n">
        <v>-38304</v>
      </c>
    </row>
    <row r="8">
      <c r="A8" s="4" t="inlineStr">
        <is>
          <t>Outstanding (unvested) at December 31, 2022</t>
        </is>
      </c>
      <c r="B8" s="6" t="n">
        <v>32974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 (Details) - Schedule of issued and outstanding options - shares</t>
        </is>
      </c>
      <c r="B1" s="2" t="inlineStr">
        <is>
          <t>Dec. 31, 2022</t>
        </is>
      </c>
      <c r="C1" s="2" t="inlineStr">
        <is>
          <t>Dec. 31, 2021</t>
        </is>
      </c>
    </row>
    <row r="2">
      <c r="A2" s="3" t="inlineStr">
        <is>
          <t>Equity Incentive Plan (Details) - Schedule of issued and outstanding options [Line Items]</t>
        </is>
      </c>
      <c r="B2" s="4" t="inlineStr">
        <is>
          <t xml:space="preserve"> </t>
        </is>
      </c>
      <c r="C2" s="4" t="inlineStr">
        <is>
          <t xml:space="preserve"> </t>
        </is>
      </c>
    </row>
    <row r="3">
      <c r="A3" s="4" t="inlineStr">
        <is>
          <t>Total stock options granted</t>
        </is>
      </c>
      <c r="B3" s="6" t="n">
        <v>470191</v>
      </c>
      <c r="C3" s="6" t="n">
        <v>304449</v>
      </c>
    </row>
    <row r="4">
      <c r="A4" s="4" t="inlineStr">
        <is>
          <t>Stock options vested [Member]</t>
        </is>
      </c>
      <c r="B4" s="4" t="inlineStr">
        <is>
          <t xml:space="preserve"> </t>
        </is>
      </c>
      <c r="C4" s="4" t="inlineStr">
        <is>
          <t xml:space="preserve"> </t>
        </is>
      </c>
    </row>
    <row r="5">
      <c r="A5" s="3" t="inlineStr">
        <is>
          <t>Equity Incentive Plan (Details) - Schedule of issued and outstanding options [Line Items]</t>
        </is>
      </c>
      <c r="B5" s="4" t="inlineStr">
        <is>
          <t xml:space="preserve"> </t>
        </is>
      </c>
      <c r="C5" s="4" t="inlineStr">
        <is>
          <t xml:space="preserve"> </t>
        </is>
      </c>
    </row>
    <row r="6">
      <c r="A6" s="4" t="inlineStr">
        <is>
          <t>Total stock options granted</t>
        </is>
      </c>
      <c r="B6" s="6" t="n">
        <v>151258</v>
      </c>
      <c r="C6" s="6" t="n">
        <v>59773</v>
      </c>
    </row>
    <row r="7">
      <c r="A7" s="4" t="inlineStr">
        <is>
          <t>Stock options unvested [Member]</t>
        </is>
      </c>
      <c r="B7" s="4" t="inlineStr">
        <is>
          <t xml:space="preserve"> </t>
        </is>
      </c>
      <c r="C7" s="4" t="inlineStr">
        <is>
          <t xml:space="preserve"> </t>
        </is>
      </c>
    </row>
    <row r="8">
      <c r="A8" s="3" t="inlineStr">
        <is>
          <t>Equity Incentive Plan (Details) - Schedule of issued and outstanding options [Line Items]</t>
        </is>
      </c>
      <c r="B8" s="4" t="inlineStr">
        <is>
          <t xml:space="preserve"> </t>
        </is>
      </c>
      <c r="C8" s="4" t="inlineStr">
        <is>
          <t xml:space="preserve"> </t>
        </is>
      </c>
    </row>
    <row r="9">
      <c r="A9" s="4" t="inlineStr">
        <is>
          <t>Total stock options granted</t>
        </is>
      </c>
      <c r="B9" s="6" t="n">
        <v>318933</v>
      </c>
      <c r="C9" s="6" t="n">
        <v>2446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Details) - Schedule of stock option activity - Stock Option Activity [Member]</t>
        </is>
      </c>
      <c r="B1" s="2" t="inlineStr">
        <is>
          <t>12 Months Ended</t>
        </is>
      </c>
    </row>
    <row r="2">
      <c r="B2" s="2" t="inlineStr">
        <is>
          <t>Dec. 31, 2022 $ / shares shares</t>
        </is>
      </c>
    </row>
    <row r="3">
      <c r="A3" s="3" t="inlineStr">
        <is>
          <t>Equity Incentive Plan (Details) - Schedule of stock option activity [Line Items]</t>
        </is>
      </c>
      <c r="B3" s="4" t="inlineStr">
        <is>
          <t xml:space="preserve"> </t>
        </is>
      </c>
    </row>
    <row r="4">
      <c r="A4" s="4" t="inlineStr">
        <is>
          <t>Number of Stock Options Outstanding beginning | shares</t>
        </is>
      </c>
      <c r="B4" s="6" t="n">
        <v>304449</v>
      </c>
    </row>
    <row r="5">
      <c r="A5" s="4" t="inlineStr">
        <is>
          <t>Weighted Average Exercise Price Outstanding beginning | $ / shares</t>
        </is>
      </c>
      <c r="B5" s="9" t="n">
        <v>5.96</v>
      </c>
    </row>
    <row r="6">
      <c r="A6" s="4" t="inlineStr">
        <is>
          <t>Number of Stock Options Options granted | shares</t>
        </is>
      </c>
      <c r="B6" s="6" t="n">
        <v>242003</v>
      </c>
    </row>
    <row r="7">
      <c r="A7" s="4" t="inlineStr">
        <is>
          <t>Weighted Average Exercise Price Options granted | $ / shares</t>
        </is>
      </c>
      <c r="B7" s="9" t="n">
        <v>8.16</v>
      </c>
    </row>
    <row r="8">
      <c r="A8" s="4" t="inlineStr">
        <is>
          <t>Number of Stock Option Options exercised | shares</t>
        </is>
      </c>
      <c r="B8" s="6" t="n">
        <v>-374</v>
      </c>
    </row>
    <row r="9">
      <c r="A9" s="4" t="inlineStr">
        <is>
          <t>Weighted Average Exercise Price Options exercised | $ / shares</t>
        </is>
      </c>
      <c r="B9" s="9" t="n">
        <v>5.73</v>
      </c>
    </row>
    <row r="10">
      <c r="A10" s="4" t="inlineStr">
        <is>
          <t>Number of Stock Option Options expired/forfeited | shares</t>
        </is>
      </c>
      <c r="B10" s="6" t="n">
        <v>-75887</v>
      </c>
    </row>
    <row r="11">
      <c r="A11" s="4" t="inlineStr">
        <is>
          <t>Weighted Average Exercise Price Options expired/forfeited | $ / shares</t>
        </is>
      </c>
      <c r="B11" s="9" t="n">
        <v>6.08</v>
      </c>
    </row>
    <row r="12">
      <c r="A12" s="4" t="inlineStr">
        <is>
          <t>Number of Stock Options Outstanding ending | shares</t>
        </is>
      </c>
      <c r="B12" s="6" t="n">
        <v>470191</v>
      </c>
    </row>
    <row r="13">
      <c r="A13" s="4" t="inlineStr">
        <is>
          <t>Weighted Average Exercise Price Outstanding ending | $ / shares</t>
        </is>
      </c>
      <c r="B13" s="9" t="n">
        <v>7.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5" customWidth="1" min="1" max="1"/>
    <col width="14" customWidth="1" min="2" max="2"/>
    <col width="15" customWidth="1" min="3" max="3"/>
    <col width="80" customWidth="1" min="4" max="4"/>
    <col width="14" customWidth="1" min="5" max="5"/>
    <col width="80"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Details) - USD ($) $ in Thousands</t>
        </is>
      </c>
      <c r="C1" s="2" t="inlineStr">
        <is>
          <t>1 Months Ended</t>
        </is>
      </c>
      <c r="G1" s="2" t="inlineStr">
        <is>
          <t>12 Months Ended</t>
        </is>
      </c>
    </row>
    <row r="2">
      <c r="B2" s="2" t="inlineStr">
        <is>
          <t>Mar. 03, 2021</t>
        </is>
      </c>
      <c r="C2" s="2" t="inlineStr">
        <is>
          <t>Nov. 16, 2022</t>
        </is>
      </c>
      <c r="D2" s="2" t="inlineStr">
        <is>
          <t>Dec. 22, 2016</t>
        </is>
      </c>
      <c r="E2" s="2" t="inlineStr">
        <is>
          <t>Mar. 27, 2015</t>
        </is>
      </c>
      <c r="F2" s="2" t="inlineStr">
        <is>
          <t>Nov. 20, 2014</t>
        </is>
      </c>
      <c r="G2" s="2" t="inlineStr">
        <is>
          <t>Dec. 31, 2022</t>
        </is>
      </c>
      <c r="H2" s="2" t="inlineStr">
        <is>
          <t>Dec. 31, 2021</t>
        </is>
      </c>
      <c r="I2" s="2" t="inlineStr">
        <is>
          <t>Jan. 29, 2021</t>
        </is>
      </c>
      <c r="J2" s="2" t="inlineStr">
        <is>
          <t>Dec. 31, 2020</t>
        </is>
      </c>
      <c r="K2" s="2" t="inlineStr">
        <is>
          <t>Nov. 22, 2019</t>
        </is>
      </c>
      <c r="L2" s="2" t="inlineStr">
        <is>
          <t>Dec. 31, 2017</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additional unregistered shares (in Shares)</t>
        </is>
      </c>
      <c r="B4" s="4" t="inlineStr">
        <is>
          <t xml:space="preserve"> </t>
        </is>
      </c>
      <c r="C4" s="6" t="n">
        <v>4814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rued expenses</t>
        </is>
      </c>
      <c r="B5" s="4" t="inlineStr">
        <is>
          <t xml:space="preserve"> </t>
        </is>
      </c>
      <c r="C5" s="5" t="n">
        <v>207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centive units</t>
        </is>
      </c>
      <c r="B6" s="4" t="inlineStr">
        <is>
          <t xml:space="preserve"> </t>
        </is>
      </c>
      <c r="C6" s="4" t="inlineStr">
        <is>
          <t xml:space="preserve"> </t>
        </is>
      </c>
      <c r="D6" s="4" t="inlineStr">
        <is>
          <t xml:space="preserve"> </t>
        </is>
      </c>
      <c r="E6" s="11" t="n">
        <v>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gregate of accrued technology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00</v>
      </c>
    </row>
    <row r="8">
      <c r="A8" s="4" t="inlineStr">
        <is>
          <t>Owed amount</t>
        </is>
      </c>
      <c r="B8" s="4" t="inlineStr">
        <is>
          <t xml:space="preserve"> </t>
        </is>
      </c>
      <c r="C8" s="4" t="inlineStr">
        <is>
          <t xml:space="preserve"> </t>
        </is>
      </c>
      <c r="D8" s="4" t="inlineStr">
        <is>
          <t xml:space="preserve"> </t>
        </is>
      </c>
      <c r="E8" s="4" t="inlineStr">
        <is>
          <t xml:space="preserve"> </t>
        </is>
      </c>
      <c r="F8" s="4" t="inlineStr">
        <is>
          <t xml:space="preserve"> </t>
        </is>
      </c>
      <c r="G8" s="5" t="n">
        <v>100</v>
      </c>
      <c r="H8" s="5" t="n">
        <v>100</v>
      </c>
      <c r="I8" s="4" t="inlineStr">
        <is>
          <t xml:space="preserve"> </t>
        </is>
      </c>
      <c r="J8" s="4" t="inlineStr">
        <is>
          <t xml:space="preserve"> </t>
        </is>
      </c>
      <c r="K8" s="4" t="inlineStr">
        <is>
          <t xml:space="preserve"> </t>
        </is>
      </c>
      <c r="L8" s="4" t="inlineStr">
        <is>
          <t xml:space="preserve"> </t>
        </is>
      </c>
    </row>
    <row r="9">
      <c r="A9" s="4" t="inlineStr">
        <is>
          <t>Licensing agreement, description</t>
        </is>
      </c>
      <c r="B9" s="4" t="inlineStr">
        <is>
          <t xml:space="preserve"> </t>
        </is>
      </c>
      <c r="C9" s="4" t="inlineStr">
        <is>
          <t xml:space="preserve"> </t>
        </is>
      </c>
      <c r="D9" s="4" t="inlineStr">
        <is>
          <t xml:space="preserve"> </t>
        </is>
      </c>
      <c r="E9" s="4" t="inlineStr">
        <is>
          <t xml:space="preserve"> </t>
        </is>
      </c>
      <c r="F9" s="4" t="inlineStr">
        <is>
          <t>The Company is required to pay UM (i) a license issue fee of $5,000, (ii) a running royalty in an amount equal to three
percent of annual net sales on products or services developed from the technology, payable on a country-by-country basis beginning
on the date of first commercial sale through termination of the UM License Agreement, and which may be reduced to the extent we are
required to pay royalties to a third party for the same product or process, (iii) escalating annual cash payments of up to
fifty thousand dollars, subject to offset. The agreement extends for up to 20 years from the last date a product or process is
commercialized from the technology and was amended in 2017 to modify certain milestone completion dates as detailed below In 2021
the license fee was increased by an additional $100,000, to defray patent costs. In addition, the Company issued 110,387 unregistered shares of Class A Common Stock to UM.The milestone payment amendments shifted the triggering
payments to three payments of $500,000, to be paid within six months of: (a) the completion of the first Phase 3 clinical trial of the
products (based upon the final data unblinding); (b) the receipt by the Company of approval for the first new drug application (“NDA”),
biologics application (“BLA”), or other marketing or licensing application for the product; and (c) the first sale following
product approval. “Approval” refers to Product approval, licensure, or other marketing authorization by the U.S. Food and
Drug Administration, or any successor agency. The amendments also provided for the Company’s license of additional technology, to
the extent not previously included in the UM License, and granted the Company an exclusive option to obtain an exclusive license for (a)
the HLHS IND with ckit+ cells; and (b) UMP-438 titled “Method of Determining Responsiveness to Cell Therapy in Dilated Cardiomyopathy.” The Company has the right to terminate the UM
License upon 60 days’ prior written notice, and either party has the right to terminate upon a breach of the UM License. To date,
the Company has made payments totaling $140,000 to UM, and as of December 31, 2022, we had accrued $50,000 in milestone fees payable to
UM and $100,000 for patent related reimbursements based on the estimated progress to date. CD271 On December 22, 2016, the Company entered into
an exclusive license agreement with an affiliated entity of Dr. Joshua Hare, JMHMD, for the use of CD271 cellular therapy technology.
The Company recorded the value of the cash consideration and membership units issued to obtain this license agreement as an intangible
asset.</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egal fees</t>
        </is>
      </c>
      <c r="B10" s="5" t="n">
        <v>3</v>
      </c>
      <c r="C10" s="4" t="inlineStr">
        <is>
          <t xml:space="preserve"> </t>
        </is>
      </c>
      <c r="D10" s="4" t="inlineStr">
        <is>
          <t xml:space="preserve"> </t>
        </is>
      </c>
      <c r="E10" s="4" t="inlineStr">
        <is>
          <t xml:space="preserve"> </t>
        </is>
      </c>
      <c r="F10" s="4" t="inlineStr">
        <is>
          <t xml:space="preserve"> </t>
        </is>
      </c>
      <c r="G10" s="5" t="n">
        <v>14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fray patent costs</t>
        </is>
      </c>
      <c r="B11" s="5"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reement, description</t>
        </is>
      </c>
      <c r="B12" s="4" t="inlineStr">
        <is>
          <t xml:space="preserve"> </t>
        </is>
      </c>
      <c r="C12" s="4" t="inlineStr">
        <is>
          <t xml:space="preserve"> </t>
        </is>
      </c>
      <c r="D12" s="4" t="inlineStr">
        <is>
          <t>The Company is required to pay as royalty, 1% of the annual net sales of the licensed product(s) used, leased, or sold by or for
licensee or its sub-licensees. If the Company sublicenses the technology, it is also required to pay an amount equal to 10% of the net
sales of the sub-licensees. In addition, on December 23, 2016, as required by the license agreement, the Company paid an initial fee of
$250,000 to JMHMD, and issued to it 10,000 Series C Units, valued at $250,000. The $0.5 million of value provided to JMHMD for the license
agreement, along with professional fees of approximately $27,000, were recorded as an intangible asset that is amortized over the life
of the license agreement which was defined as 20 years. Further, expenses related to the furtherance of the CD271+ technology is being
capitalized and amortized as incurred over 20 years. There were no license fees due for the years ended December 31, 2022 and 2021 pertaining
to this agreement.</t>
        </is>
      </c>
      <c r="E12" s="4" t="inlineStr">
        <is>
          <t xml:space="preserve"> </t>
        </is>
      </c>
      <c r="F12" s="4" t="inlineStr">
        <is>
          <t xml:space="preserve"> </t>
        </is>
      </c>
      <c r="G12" s="4" t="inlineStr">
        <is>
          <t>“Approval” refers to Product approval, licensure, or other marketing authorization by the U.S. Food and
Drug Administration, or any successor agency. The amendments also provided for the Company’s license of additional technology, to
the extent not previously included in the UM License, and granted the Company an exclusive option to obtain an exclusive license for (a)
the HLHS IND with ckit+ cells; and (b) UMP-438 titled “Method of Determining Responsiveness to Cell Therapy in Dilated Cardiomyopathy.”</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ster Services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penditure amount</t>
        </is>
      </c>
      <c r="B15" s="4" t="inlineStr">
        <is>
          <t xml:space="preserve"> </t>
        </is>
      </c>
      <c r="C15" s="4" t="inlineStr">
        <is>
          <t xml:space="preserve"> </t>
        </is>
      </c>
      <c r="D15" s="4" t="inlineStr">
        <is>
          <t xml:space="preserve"> </t>
        </is>
      </c>
      <c r="E15" s="4" t="inlineStr">
        <is>
          <t xml:space="preserve"> </t>
        </is>
      </c>
      <c r="F15" s="4" t="inlineStr">
        <is>
          <t xml:space="preserve"> </t>
        </is>
      </c>
      <c r="G15" s="5" t="n">
        <v>29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s totaling</t>
        </is>
      </c>
      <c r="B16" s="4" t="inlineStr">
        <is>
          <t xml:space="preserve"> </t>
        </is>
      </c>
      <c r="C16" s="4" t="inlineStr">
        <is>
          <t xml:space="preserve"> </t>
        </is>
      </c>
      <c r="D16" s="4" t="inlineStr">
        <is>
          <t xml:space="preserve"> </t>
        </is>
      </c>
      <c r="E16" s="4" t="inlineStr">
        <is>
          <t xml:space="preserve"> </t>
        </is>
      </c>
      <c r="F16" s="4" t="inlineStr">
        <is>
          <t xml:space="preserve"> </t>
        </is>
      </c>
      <c r="G16" s="6" t="n">
        <v>1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sulting Services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pany expense</t>
        </is>
      </c>
      <c r="B19" s="4" t="inlineStr">
        <is>
          <t xml:space="preserve"> </t>
        </is>
      </c>
      <c r="C19" s="4" t="inlineStr">
        <is>
          <t xml:space="preserve"> </t>
        </is>
      </c>
      <c r="D19" s="4" t="inlineStr">
        <is>
          <t xml:space="preserve"> </t>
        </is>
      </c>
      <c r="E19" s="4" t="inlineStr">
        <is>
          <t xml:space="preserve"> </t>
        </is>
      </c>
      <c r="F19" s="5" t="n">
        <v>26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rued balance</t>
        </is>
      </c>
      <c r="B20" s="4" t="inlineStr">
        <is>
          <t xml:space="preserve"> </t>
        </is>
      </c>
      <c r="C20" s="4" t="inlineStr">
        <is>
          <t xml:space="preserve"> </t>
        </is>
      </c>
      <c r="D20" s="4" t="inlineStr">
        <is>
          <t xml:space="preserve"> </t>
        </is>
      </c>
      <c r="E20" s="4" t="inlineStr">
        <is>
          <t xml:space="preserve"> </t>
        </is>
      </c>
      <c r="F20" s="4" t="inlineStr">
        <is>
          <t xml:space="preserve"> </t>
        </is>
      </c>
      <c r="G20" s="5" t="n">
        <v>22000</v>
      </c>
      <c r="H20" s="4" t="inlineStr">
        <is>
          <t xml:space="preserve"> </t>
        </is>
      </c>
      <c r="I20" s="4" t="inlineStr">
        <is>
          <t xml:space="preserve"> </t>
        </is>
      </c>
      <c r="J20" s="5" t="n">
        <v>164000</v>
      </c>
      <c r="K20" s="4" t="inlineStr">
        <is>
          <t xml:space="preserve"> </t>
        </is>
      </c>
      <c r="L20" s="4" t="inlineStr">
        <is>
          <t xml:space="preserve"> </t>
        </is>
      </c>
    </row>
    <row r="21">
      <c r="A21" s="4" t="inlineStr">
        <is>
          <t>Series C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10</v>
      </c>
      <c r="J23" s="4" t="inlineStr">
        <is>
          <t xml:space="preserve"> </t>
        </is>
      </c>
      <c r="K23" s="6" t="n">
        <v>820</v>
      </c>
      <c r="L23" s="6" t="n">
        <v>1901</v>
      </c>
    </row>
    <row r="24">
      <c r="A24" s="4" t="inlineStr">
        <is>
          <t>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ted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6755</v>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3">
    <mergeCell ref="A1:A2"/>
    <mergeCell ref="C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mployee Benefits Plan (Details) - USD ($)</t>
        </is>
      </c>
      <c r="B1" s="2" t="inlineStr">
        <is>
          <t>12 Months Ended</t>
        </is>
      </c>
    </row>
    <row r="2">
      <c r="B2" s="2" t="inlineStr">
        <is>
          <t>Dec. 31, 2022</t>
        </is>
      </c>
      <c r="C2" s="2" t="inlineStr">
        <is>
          <t>Dec. 31, 2021</t>
        </is>
      </c>
    </row>
    <row r="3">
      <c r="A3" s="3" t="inlineStr">
        <is>
          <t>Employee Benefits Plan [Abstract]</t>
        </is>
      </c>
      <c r="B3" s="4" t="inlineStr">
        <is>
          <t xml:space="preserve"> </t>
        </is>
      </c>
      <c r="C3" s="4" t="inlineStr">
        <is>
          <t xml:space="preserve"> </t>
        </is>
      </c>
    </row>
    <row r="4">
      <c r="A4" s="4" t="inlineStr">
        <is>
          <t>Company contribution</t>
        </is>
      </c>
      <c r="B4" s="5" t="n">
        <v>88000</v>
      </c>
      <c r="C4" s="5" t="n">
        <v>66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2" customWidth="1" min="2" max="2"/>
  </cols>
  <sheetData>
    <row r="1">
      <c r="A1" s="1" t="inlineStr">
        <is>
          <t>Income Taxes (Details) $ in Millions</t>
        </is>
      </c>
      <c r="B1" s="2" t="inlineStr">
        <is>
          <t>12 Months Ended</t>
        </is>
      </c>
    </row>
    <row r="2">
      <c r="B2" s="2" t="inlineStr">
        <is>
          <t>Dec. 31, 2022 USD ($)</t>
        </is>
      </c>
    </row>
    <row r="3">
      <c r="A3" s="3" t="inlineStr">
        <is>
          <t>Income Taxes (Details) [Line Items]</t>
        </is>
      </c>
      <c r="B3" s="4" t="inlineStr">
        <is>
          <t xml:space="preserve"> </t>
        </is>
      </c>
    </row>
    <row r="4">
      <c r="A4" s="4" t="inlineStr">
        <is>
          <t>Federal taxes</t>
        </is>
      </c>
      <c r="B4" s="5" t="n">
        <v>23</v>
      </c>
    </row>
    <row r="5">
      <c r="A5" s="4" t="inlineStr">
        <is>
          <t>State taxes</t>
        </is>
      </c>
      <c r="B5" s="8" t="n">
        <v>22.8</v>
      </c>
    </row>
    <row r="6">
      <c r="A6" s="4" t="inlineStr">
        <is>
          <t>Ownership change more than percentage</t>
        </is>
      </c>
      <c r="B6" s="11" t="n">
        <v>0.5</v>
      </c>
    </row>
    <row r="7">
      <c r="A7" s="4" t="inlineStr">
        <is>
          <t>Ownership [Member]</t>
        </is>
      </c>
      <c r="B7" s="4" t="inlineStr">
        <is>
          <t xml:space="preserve"> </t>
        </is>
      </c>
    </row>
    <row r="8">
      <c r="A8" s="3" t="inlineStr">
        <is>
          <t>Income Taxes (Details) [Line Items]</t>
        </is>
      </c>
      <c r="B8" s="4" t="inlineStr">
        <is>
          <t xml:space="preserve"> </t>
        </is>
      </c>
    </row>
    <row r="9">
      <c r="A9" s="4" t="inlineStr">
        <is>
          <t>Ownership percentage</t>
        </is>
      </c>
      <c r="B9" s="11" t="n">
        <v>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or liabilities - USD ($)</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 carry forwards</t>
        </is>
      </c>
      <c r="B4" s="5" t="n">
        <v>6103000</v>
      </c>
      <c r="C4" s="5" t="n">
        <v>2250000</v>
      </c>
    </row>
    <row r="5">
      <c r="A5" s="4" t="inlineStr">
        <is>
          <t>ASC842 Lease liability</t>
        </is>
      </c>
      <c r="B5" s="6" t="n">
        <v>690000</v>
      </c>
      <c r="C5" s="6" t="n">
        <v>3142000</v>
      </c>
    </row>
    <row r="6">
      <c r="A6" s="4" t="inlineStr">
        <is>
          <t>Equity based compensation</t>
        </is>
      </c>
      <c r="B6" s="6" t="n">
        <v>1993000</v>
      </c>
      <c r="C6" s="6" t="n">
        <v>1641000</v>
      </c>
    </row>
    <row r="7">
      <c r="A7" s="4" t="inlineStr">
        <is>
          <t>Fixed assets</t>
        </is>
      </c>
      <c r="B7" s="6" t="n">
        <v>435000</v>
      </c>
      <c r="C7" s="4" t="inlineStr">
        <is>
          <t xml:space="preserve"> </t>
        </is>
      </c>
    </row>
    <row r="8">
      <c r="A8" s="4" t="inlineStr">
        <is>
          <t>Intangible assets</t>
        </is>
      </c>
      <c r="B8" s="6" t="n">
        <v>45000</v>
      </c>
      <c r="C8" s="4" t="inlineStr">
        <is>
          <t xml:space="preserve"> </t>
        </is>
      </c>
    </row>
    <row r="9">
      <c r="A9" s="4" t="inlineStr">
        <is>
          <t>Capitalized research &amp; development expenses</t>
        </is>
      </c>
      <c r="B9" s="6" t="n">
        <v>1753000</v>
      </c>
      <c r="C9" s="4" t="inlineStr">
        <is>
          <t xml:space="preserve"> </t>
        </is>
      </c>
    </row>
    <row r="10">
      <c r="A10" s="4" t="inlineStr">
        <is>
          <t>Changes in accrual and other expenses</t>
        </is>
      </c>
      <c r="B10" s="6" t="n">
        <v>911000</v>
      </c>
      <c r="C10" s="6" t="n">
        <v>240000</v>
      </c>
    </row>
    <row r="11">
      <c r="A11" s="4" t="inlineStr">
        <is>
          <t>Total deferred tax assets</t>
        </is>
      </c>
      <c r="B11" s="6" t="n">
        <v>11930000</v>
      </c>
      <c r="C11" s="6" t="n">
        <v>7273000</v>
      </c>
    </row>
    <row r="12">
      <c r="A12" s="4" t="inlineStr">
        <is>
          <t>Valuation allowance</t>
        </is>
      </c>
      <c r="B12" s="6" t="n">
        <v>-11524000</v>
      </c>
      <c r="C12" s="6" t="n">
        <v>-5665000</v>
      </c>
    </row>
    <row r="13">
      <c r="A13" s="4" t="inlineStr">
        <is>
          <t>Deferred tax assets, net of valuation allowance</t>
        </is>
      </c>
      <c r="B13" s="6" t="n">
        <v>406000</v>
      </c>
      <c r="C13" s="6" t="n">
        <v>1608000</v>
      </c>
    </row>
    <row r="14">
      <c r="A14" s="3" t="inlineStr">
        <is>
          <t>Deferred tax liabilities:</t>
        </is>
      </c>
      <c r="B14" s="4" t="inlineStr">
        <is>
          <t xml:space="preserve"> </t>
        </is>
      </c>
      <c r="C14" s="4" t="inlineStr">
        <is>
          <t xml:space="preserve"> </t>
        </is>
      </c>
    </row>
    <row r="15">
      <c r="A15" s="4" t="inlineStr">
        <is>
          <t>ASC842 Right-of-use asset</t>
        </is>
      </c>
      <c r="B15" s="6" t="n">
        <v>-406000</v>
      </c>
      <c r="C15" s="6" t="n">
        <v>-1813000</v>
      </c>
    </row>
    <row r="16">
      <c r="A16" s="4" t="inlineStr">
        <is>
          <t>Changes in other assets</t>
        </is>
      </c>
      <c r="B16" s="4" t="inlineStr">
        <is>
          <t xml:space="preserve"> </t>
        </is>
      </c>
      <c r="C16" s="6" t="n">
        <v>227000</v>
      </c>
    </row>
    <row r="17">
      <c r="A17" s="4" t="inlineStr">
        <is>
          <t>Depreciation and amortization</t>
        </is>
      </c>
      <c r="B17" s="4" t="inlineStr">
        <is>
          <t xml:space="preserve"> </t>
        </is>
      </c>
      <c r="C17" s="6" t="n">
        <v>-22000</v>
      </c>
    </row>
    <row r="18">
      <c r="A18" s="4" t="inlineStr">
        <is>
          <t>Total deferred tax liabilities</t>
        </is>
      </c>
      <c r="B18" s="6" t="n">
        <v>-406000</v>
      </c>
      <c r="C18" s="6" t="n">
        <v>-1608000</v>
      </c>
    </row>
    <row r="19">
      <c r="A19" s="4" t="inlineStr">
        <is>
          <t>Deferred tax assets and liabilities, net of valuation allowance</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and state statutory tax rates and the provision for income tax benefit</t>
        </is>
      </c>
      <c r="B1" s="2" t="inlineStr">
        <is>
          <t>12 Months Ended</t>
        </is>
      </c>
    </row>
    <row r="2">
      <c r="B2" s="2" t="inlineStr">
        <is>
          <t>Dec. 31, 2022</t>
        </is>
      </c>
      <c r="C2" s="2" t="inlineStr">
        <is>
          <t>Dec. 31, 2021</t>
        </is>
      </c>
    </row>
    <row r="3">
      <c r="A3" s="3" t="inlineStr">
        <is>
          <t>Schedule of federal and state statutory tax rates and the provision for income tax benefit [Abstract]</t>
        </is>
      </c>
      <c r="B3" s="4" t="inlineStr">
        <is>
          <t xml:space="preserve"> </t>
        </is>
      </c>
      <c r="C3" s="4" t="inlineStr">
        <is>
          <t xml:space="preserve"> </t>
        </is>
      </c>
    </row>
    <row r="4">
      <c r="A4" s="4" t="inlineStr">
        <is>
          <t>Federal tax at statutory rate</t>
        </is>
      </c>
      <c r="B4" s="11" t="n">
        <v>0.21</v>
      </c>
      <c r="C4" s="11" t="n">
        <v>0.21</v>
      </c>
    </row>
    <row r="5">
      <c r="A5" s="4" t="inlineStr">
        <is>
          <t>State tax benefits, net of federal benefit</t>
        </is>
      </c>
      <c r="B5" s="12" t="n">
        <v>0.06900000000000001</v>
      </c>
      <c r="C5" s="12" t="n">
        <v>0.037</v>
      </c>
    </row>
    <row r="6">
      <c r="A6" s="4" t="inlineStr">
        <is>
          <t>Other</t>
        </is>
      </c>
      <c r="B6" s="12" t="n">
        <v>0.008</v>
      </c>
      <c r="C6" s="11" t="n">
        <v>0.03</v>
      </c>
    </row>
    <row r="7">
      <c r="A7" s="4" t="inlineStr">
        <is>
          <t>Change in valuation allowance</t>
        </is>
      </c>
      <c r="B7" s="4" t="inlineStr">
        <is>
          <t>(28.70%)</t>
        </is>
      </c>
      <c r="C7" s="4" t="inlineStr">
        <is>
          <t>(27.70%)</t>
        </is>
      </c>
    </row>
    <row r="8">
      <c r="A8" s="4" t="inlineStr">
        <is>
          <t>Income tax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calculation of diluted net loss per share - USD ($) $ in Thousands</t>
        </is>
      </c>
      <c r="B1" s="2" t="inlineStr">
        <is>
          <t>12 Months Ended</t>
        </is>
      </c>
    </row>
    <row r="2">
      <c r="B2" s="2" t="inlineStr">
        <is>
          <t>Dec. 31, 2022</t>
        </is>
      </c>
      <c r="C2" s="2" t="inlineStr">
        <is>
          <t>Dec. 31, 2021</t>
        </is>
      </c>
    </row>
    <row r="3">
      <c r="A3" s="3" t="inlineStr">
        <is>
          <t>Schedule of calculation of diluted net loss per share [Abstract]</t>
        </is>
      </c>
      <c r="B3" s="4" t="inlineStr">
        <is>
          <t xml:space="preserve"> </t>
        </is>
      </c>
      <c r="C3" s="4" t="inlineStr">
        <is>
          <t xml:space="preserve"> </t>
        </is>
      </c>
    </row>
    <row r="4">
      <c r="A4" s="4" t="inlineStr">
        <is>
          <t>RSUs</t>
        </is>
      </c>
      <c r="B4" s="5" t="n">
        <v>330</v>
      </c>
      <c r="C4" s="5" t="n">
        <v>197</v>
      </c>
    </row>
    <row r="5">
      <c r="A5" s="4" t="inlineStr">
        <is>
          <t>Stock options</t>
        </is>
      </c>
      <c r="B5" s="6" t="n">
        <v>470</v>
      </c>
      <c r="C5" s="6" t="n">
        <v>304</v>
      </c>
    </row>
    <row r="6">
      <c r="A6" s="4" t="inlineStr">
        <is>
          <t>Warrants</t>
        </is>
      </c>
      <c r="B6" s="6" t="n">
        <v>1271</v>
      </c>
      <c r="C6" s="6" t="n">
        <v>1271</v>
      </c>
    </row>
    <row r="7">
      <c r="A7" s="4" t="inlineStr">
        <is>
          <t>Total</t>
        </is>
      </c>
      <c r="B7" s="5" t="n">
        <v>2071</v>
      </c>
      <c r="C7" s="5" t="n">
        <v>17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18835</v>
      </c>
      <c r="C4" s="5" t="n">
        <v>-17045</v>
      </c>
    </row>
    <row r="5">
      <c r="A5" s="3" t="inlineStr">
        <is>
          <t>Other comprehensive loss:</t>
        </is>
      </c>
      <c r="B5" s="4" t="inlineStr">
        <is>
          <t xml:space="preserve"> </t>
        </is>
      </c>
      <c r="C5" s="4" t="inlineStr">
        <is>
          <t xml:space="preserve"> </t>
        </is>
      </c>
    </row>
    <row r="6">
      <c r="A6" s="4" t="inlineStr">
        <is>
          <t>Net unrealized losses on available-for-sale securities</t>
        </is>
      </c>
      <c r="B6" s="6" t="n">
        <v>-357</v>
      </c>
      <c r="C6" s="4" t="inlineStr">
        <is>
          <t xml:space="preserve"> </t>
        </is>
      </c>
    </row>
    <row r="7">
      <c r="A7" s="4" t="inlineStr">
        <is>
          <t>Total comprehensive loss</t>
        </is>
      </c>
      <c r="B7" s="5" t="n">
        <v>-18478</v>
      </c>
      <c r="C7" s="5" t="n">
        <v>-170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Reclassification of Prior Year Presentation (Details) $ in Millions</t>
        </is>
      </c>
      <c r="B1" s="2" t="inlineStr">
        <is>
          <t>12 Months Ended</t>
        </is>
      </c>
    </row>
    <row r="2">
      <c r="B2" s="2" t="inlineStr">
        <is>
          <t>Dec. 31, 2021 USD ($)</t>
        </is>
      </c>
    </row>
    <row r="3">
      <c r="A3" s="3" t="inlineStr">
        <is>
          <t>Summary of Significant Accounting Policies [Abstract]</t>
        </is>
      </c>
      <c r="B3" s="4" t="inlineStr">
        <is>
          <t xml:space="preserve"> </t>
        </is>
      </c>
    </row>
    <row r="4">
      <c r="A4" s="4" t="inlineStr">
        <is>
          <t>General and administrative expenses</t>
        </is>
      </c>
      <c r="B4"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s>
  <sheetData>
    <row r="1">
      <c r="A1" s="1" t="inlineStr">
        <is>
          <t>Subsequent Events (Details) - USD ($)</t>
        </is>
      </c>
      <c r="H1" s="2" t="inlineStr">
        <is>
          <t>1 Months Ended</t>
        </is>
      </c>
      <c r="I1" s="2" t="inlineStr">
        <is>
          <t>3 Months Ended</t>
        </is>
      </c>
    </row>
    <row r="2">
      <c r="B2" s="2" t="inlineStr">
        <is>
          <t>Jan. 03, 2023</t>
        </is>
      </c>
      <c r="C2" s="2" t="inlineStr">
        <is>
          <t>Oct. 03, 2022</t>
        </is>
      </c>
      <c r="D2" s="2" t="inlineStr">
        <is>
          <t>Jul. 01, 2022</t>
        </is>
      </c>
      <c r="E2" s="2" t="inlineStr">
        <is>
          <t>Apr. 01, 2022</t>
        </is>
      </c>
      <c r="F2" s="2" t="inlineStr">
        <is>
          <t>Jan. 03, 2022</t>
        </is>
      </c>
      <c r="G2" s="2" t="inlineStr">
        <is>
          <t>Oct. 01, 2021</t>
        </is>
      </c>
      <c r="H2" s="2" t="inlineStr">
        <is>
          <t>Feb. 22, 2023</t>
        </is>
      </c>
      <c r="I2" s="2" t="inlineStr">
        <is>
          <t>Dec. 31, 2023</t>
        </is>
      </c>
      <c r="J2" s="2" t="inlineStr">
        <is>
          <t>Sep. 01, 2023</t>
        </is>
      </c>
      <c r="K2" s="2" t="inlineStr">
        <is>
          <t>Jul. 01, 2023</t>
        </is>
      </c>
      <c r="L2" s="2" t="inlineStr">
        <is>
          <t>Apr. 01,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ested shares</t>
        </is>
      </c>
      <c r="B4" s="4" t="inlineStr">
        <is>
          <t xml:space="preserve"> </t>
        </is>
      </c>
      <c r="C4" s="6" t="n">
        <v>18001</v>
      </c>
      <c r="D4" s="6" t="n">
        <v>18002</v>
      </c>
      <c r="E4" s="6" t="n">
        <v>26360</v>
      </c>
      <c r="F4" s="6" t="n">
        <v>29614</v>
      </c>
      <c r="G4" s="6" t="n">
        <v>3302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est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v>
      </c>
      <c r="I7" s="4" t="inlineStr">
        <is>
          <t xml:space="preserve"> </t>
        </is>
      </c>
      <c r="J7" s="4" t="inlineStr">
        <is>
          <t xml:space="preserve"> </t>
        </is>
      </c>
      <c r="K7" s="4" t="inlineStr">
        <is>
          <t xml:space="preserve"> </t>
        </is>
      </c>
      <c r="L7" s="4" t="inlineStr">
        <is>
          <t xml:space="preserve"> </t>
        </is>
      </c>
    </row>
    <row r="8">
      <c r="A8" s="4" t="inlineStr">
        <is>
          <t>Closing price per share (in Dollars per share)</t>
        </is>
      </c>
      <c r="B8" s="9" t="n">
        <v>3.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pany paid employer taxes (in Dollars)</t>
        </is>
      </c>
      <c r="B9" s="5" t="n">
        <v>1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nnual salary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30000</v>
      </c>
      <c r="I10" s="4" t="inlineStr">
        <is>
          <t xml:space="preserve"> </t>
        </is>
      </c>
      <c r="J10" s="4" t="inlineStr">
        <is>
          <t xml:space="preserve"> </t>
        </is>
      </c>
      <c r="K10" s="4" t="inlineStr">
        <is>
          <t xml:space="preserve"> </t>
        </is>
      </c>
      <c r="L10" s="4" t="inlineStr">
        <is>
          <t xml:space="preserve"> </t>
        </is>
      </c>
    </row>
    <row r="11">
      <c r="A11" s="4" t="inlineStr">
        <is>
          <t>Annual cash bonu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7</v>
      </c>
      <c r="I11" s="4" t="inlineStr">
        <is>
          <t xml:space="preserve"> </t>
        </is>
      </c>
      <c r="J11" s="4" t="inlineStr">
        <is>
          <t xml:space="preserve"> </t>
        </is>
      </c>
      <c r="K11" s="4" t="inlineStr">
        <is>
          <t xml:space="preserve"> </t>
        </is>
      </c>
      <c r="L11" s="4" t="inlineStr">
        <is>
          <t xml:space="preserve"> </t>
        </is>
      </c>
    </row>
    <row r="12">
      <c r="A12" s="4" t="inlineStr">
        <is>
          <t>Based on achievemen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8</v>
      </c>
      <c r="I12" s="4" t="inlineStr">
        <is>
          <t xml:space="preserve"> </t>
        </is>
      </c>
      <c r="J12" s="4" t="inlineStr">
        <is>
          <t xml:space="preserve"> </t>
        </is>
      </c>
      <c r="K12" s="4" t="inlineStr">
        <is>
          <t xml:space="preserve"> </t>
        </is>
      </c>
      <c r="L12" s="4" t="inlineStr">
        <is>
          <t xml:space="preserve"> </t>
        </is>
      </c>
    </row>
    <row r="13">
      <c r="A13" s="4" t="inlineStr">
        <is>
          <t>Discretionary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2</v>
      </c>
      <c r="I13" s="4" t="inlineStr">
        <is>
          <t xml:space="preserve"> </t>
        </is>
      </c>
      <c r="J13" s="4" t="inlineStr">
        <is>
          <t xml:space="preserve"> </t>
        </is>
      </c>
      <c r="K13" s="4" t="inlineStr">
        <is>
          <t xml:space="preserve"> </t>
        </is>
      </c>
      <c r="L13" s="4" t="inlineStr">
        <is>
          <t xml:space="preserve"> </t>
        </is>
      </c>
    </row>
    <row r="14">
      <c r="A14" s="4" t="inlineStr">
        <is>
          <t>Performance share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5000</v>
      </c>
      <c r="I14" s="4" t="inlineStr">
        <is>
          <t xml:space="preserve"> </t>
        </is>
      </c>
      <c r="J14" s="4" t="inlineStr">
        <is>
          <t xml:space="preserve"> </t>
        </is>
      </c>
      <c r="K14" s="4" t="inlineStr">
        <is>
          <t xml:space="preserve"> </t>
        </is>
      </c>
      <c r="L14" s="4" t="inlineStr">
        <is>
          <t xml:space="preserve"> </t>
        </is>
      </c>
    </row>
    <row r="15">
      <c r="A15" s="4" t="inlineStr">
        <is>
          <t>Subsequent Ev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ax liability (in Dollars)</t>
        </is>
      </c>
      <c r="B17" s="6" t="n">
        <v>1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equent Even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ax liability (in Dollars)</t>
        </is>
      </c>
      <c r="B20" s="5" t="n">
        <v>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equent Event [Member] | 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ax liability shares</t>
        </is>
      </c>
      <c r="B23" s="6" t="n">
        <v>44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stock un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0000</v>
      </c>
      <c r="J26" s="6" t="n">
        <v>50000</v>
      </c>
      <c r="K26" s="6" t="n">
        <v>50000</v>
      </c>
      <c r="L26" s="6" t="n">
        <v>50000</v>
      </c>
    </row>
    <row r="27">
      <c r="A27" s="4" t="inlineStr">
        <is>
          <t>Restricted Stock Units (RSUs) [Member] | Subsequent Ev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ested shares</t>
        </is>
      </c>
      <c r="B29" s="6" t="n">
        <v>2016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icted Stock Units (RSUs) [Member] | Subsequent Ev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ested shares</t>
        </is>
      </c>
      <c r="B32" s="6" t="n">
        <v>18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2">
    <mergeCell ref="A1:A2"/>
    <mergeCell ref="I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4" customWidth="1" min="5" max="5"/>
    <col width="27" customWidth="1" min="6" max="6"/>
    <col width="20" customWidth="1" min="7" max="7"/>
    <col width="37" customWidth="1" min="8" max="8"/>
    <col width="13" customWidth="1" min="9" max="9"/>
  </cols>
  <sheetData>
    <row r="1">
      <c r="A1" s="1" t="inlineStr">
        <is>
          <t>Statements of Stockholders’ Equity - USD ($) $ in Thousands</t>
        </is>
      </c>
      <c r="B1" s="2" t="inlineStr">
        <is>
          <t>Class A Common Stock</t>
        </is>
      </c>
      <c r="C1" s="2" t="inlineStr">
        <is>
          <t>Class B Common Stock</t>
        </is>
      </c>
      <c r="D1" s="2" t="inlineStr">
        <is>
          <t>Member Units Number of Units</t>
        </is>
      </c>
      <c r="E1" s="2" t="inlineStr">
        <is>
          <t>Subscription Receivable</t>
        </is>
      </c>
      <c r="F1" s="2" t="inlineStr">
        <is>
          <t>Additional Paid-In Capital</t>
        </is>
      </c>
      <c r="G1" s="2" t="inlineStr">
        <is>
          <t>Accumulated Deficit</t>
        </is>
      </c>
      <c r="H1" s="2" t="inlineStr">
        <is>
          <t>Accumulated Other Comprehensive Loss</t>
        </is>
      </c>
      <c r="I1" s="2" t="inlineStr">
        <is>
          <t>Total</t>
        </is>
      </c>
    </row>
    <row r="2">
      <c r="A2" s="4" t="inlineStr">
        <is>
          <t>Balance at Dec. 31, 2020</t>
        </is>
      </c>
      <c r="B2" s="4" t="inlineStr">
        <is>
          <t xml:space="preserve"> </t>
        </is>
      </c>
      <c r="C2" s="4" t="inlineStr">
        <is>
          <t xml:space="preserve"> </t>
        </is>
      </c>
      <c r="D2" s="5" t="n">
        <v>2057</v>
      </c>
      <c r="E2" s="5" t="n">
        <v>-100</v>
      </c>
      <c r="F2" s="4" t="inlineStr">
        <is>
          <t xml:space="preserve"> </t>
        </is>
      </c>
      <c r="G2" s="4" t="inlineStr">
        <is>
          <t xml:space="preserve"> </t>
        </is>
      </c>
      <c r="H2" s="4" t="inlineStr">
        <is>
          <t xml:space="preserve"> </t>
        </is>
      </c>
      <c r="I2" s="5" t="n">
        <v>1957</v>
      </c>
    </row>
    <row r="3">
      <c r="A3" s="4" t="inlineStr">
        <is>
          <t>Balance (in Shares) at Dec. 31, 2020</t>
        </is>
      </c>
      <c r="B3" s="4" t="inlineStr">
        <is>
          <t xml:space="preserve"> </t>
        </is>
      </c>
      <c r="C3" s="4" t="inlineStr">
        <is>
          <t xml:space="preserve"> </t>
        </is>
      </c>
      <c r="D3" s="6" t="n">
        <v>206276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of Units into Class A and B common stock</t>
        </is>
      </c>
      <c r="B4" s="4" t="inlineStr">
        <is>
          <t xml:space="preserve"> </t>
        </is>
      </c>
      <c r="C4" s="5" t="n">
        <v>16</v>
      </c>
      <c r="D4" s="5" t="n">
        <v>-2057</v>
      </c>
      <c r="E4" s="4" t="inlineStr">
        <is>
          <t xml:space="preserve"> </t>
        </is>
      </c>
      <c r="F4" s="6" t="n">
        <v>28934</v>
      </c>
      <c r="G4" s="6" t="n">
        <v>-26893</v>
      </c>
      <c r="H4" s="4" t="inlineStr">
        <is>
          <t xml:space="preserve"> </t>
        </is>
      </c>
      <c r="I4" s="4" t="inlineStr">
        <is>
          <t xml:space="preserve"> </t>
        </is>
      </c>
    </row>
    <row r="5">
      <c r="A5" s="4" t="inlineStr">
        <is>
          <t>Conversion of Units into Class A and B common stock (in Shares)</t>
        </is>
      </c>
      <c r="B5" s="6" t="n">
        <v>338030</v>
      </c>
      <c r="C5" s="6" t="n">
        <v>15702834</v>
      </c>
      <c r="D5" s="6" t="n">
        <v>-206276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itial public offering and overallotment of Class A Common Stock, net of $2,969 in issuance costs</t>
        </is>
      </c>
      <c r="B6" s="5" t="n">
        <v>3</v>
      </c>
      <c r="C6" s="4" t="inlineStr">
        <is>
          <t xml:space="preserve"> </t>
        </is>
      </c>
      <c r="D6" s="4" t="inlineStr">
        <is>
          <t xml:space="preserve"> </t>
        </is>
      </c>
      <c r="E6" s="4" t="inlineStr">
        <is>
          <t xml:space="preserve"> </t>
        </is>
      </c>
      <c r="F6" s="6" t="n">
        <v>26131</v>
      </c>
      <c r="G6" s="4" t="inlineStr">
        <is>
          <t xml:space="preserve"> </t>
        </is>
      </c>
      <c r="H6" s="4" t="inlineStr">
        <is>
          <t xml:space="preserve"> </t>
        </is>
      </c>
      <c r="I6" s="6" t="n">
        <v>26134</v>
      </c>
    </row>
    <row r="7">
      <c r="A7" s="4" t="inlineStr">
        <is>
          <t>Initial public offering and overallotment of Class A Common Stock, net of $2,969 in issuance costs (in Shares)</t>
        </is>
      </c>
      <c r="B7" s="6" t="n">
        <v>29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IPE offering of Class A Common Stock, net of $1,968</t>
        </is>
      </c>
      <c r="B8" s="5" t="n">
        <v>1</v>
      </c>
      <c r="C8" s="4" t="inlineStr">
        <is>
          <t xml:space="preserve"> </t>
        </is>
      </c>
      <c r="D8" s="4" t="inlineStr">
        <is>
          <t xml:space="preserve"> </t>
        </is>
      </c>
      <c r="E8" s="4" t="inlineStr">
        <is>
          <t xml:space="preserve"> </t>
        </is>
      </c>
      <c r="F8" s="6" t="n">
        <v>18494</v>
      </c>
      <c r="G8" s="4" t="inlineStr">
        <is>
          <t xml:space="preserve"> </t>
        </is>
      </c>
      <c r="H8" s="4" t="inlineStr">
        <is>
          <t xml:space="preserve"> </t>
        </is>
      </c>
      <c r="I8" s="6" t="n">
        <v>18495</v>
      </c>
    </row>
    <row r="9">
      <c r="A9" s="4" t="inlineStr">
        <is>
          <t>PIPE offering of Class A Common Stock, net of $1,968 (in Shares)</t>
        </is>
      </c>
      <c r="B9" s="6" t="n">
        <v>11692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A Common Stock, issued for RSUs vested</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v>
      </c>
    </row>
    <row r="11">
      <c r="A11" s="4" t="inlineStr">
        <is>
          <t>Class A Common Stock, issued for RSUs vested (in Shares)</t>
        </is>
      </c>
      <c r="B11" s="6" t="n">
        <v>6570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A Common Stock, held for taxes on RSUs vested</t>
        </is>
      </c>
      <c r="B12" s="4" t="inlineStr">
        <is>
          <t xml:space="preserve"> </t>
        </is>
      </c>
      <c r="C12" s="4" t="inlineStr">
        <is>
          <t xml:space="preserve"> </t>
        </is>
      </c>
      <c r="D12" s="4" t="inlineStr">
        <is>
          <t xml:space="preserve"> </t>
        </is>
      </c>
      <c r="E12" s="4" t="inlineStr">
        <is>
          <t xml:space="preserve"> </t>
        </is>
      </c>
      <c r="F12" s="6" t="n">
        <v>-452</v>
      </c>
      <c r="G12" s="4" t="inlineStr">
        <is>
          <t xml:space="preserve"> </t>
        </is>
      </c>
      <c r="H12" s="4" t="inlineStr">
        <is>
          <t xml:space="preserve"> </t>
        </is>
      </c>
      <c r="I12" s="6" t="n">
        <v>-452</v>
      </c>
    </row>
    <row r="13">
      <c r="A13" s="4" t="inlineStr">
        <is>
          <t>Class A Common Stock, held for taxes on RSUs vested (in Shares)</t>
        </is>
      </c>
      <c r="B13" s="6" t="n">
        <v>-1236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A Common Stock, issued for warrant exercises</t>
        </is>
      </c>
      <c r="B14" s="4" t="inlineStr">
        <is>
          <t xml:space="preserve"> </t>
        </is>
      </c>
      <c r="C14" s="4" t="inlineStr">
        <is>
          <t xml:space="preserve"> </t>
        </is>
      </c>
      <c r="D14" s="4" t="inlineStr">
        <is>
          <t xml:space="preserve"> </t>
        </is>
      </c>
      <c r="E14" s="4" t="inlineStr">
        <is>
          <t xml:space="preserve"> </t>
        </is>
      </c>
      <c r="F14" s="6" t="n">
        <v>613</v>
      </c>
      <c r="G14" s="4" t="inlineStr">
        <is>
          <t xml:space="preserve"> </t>
        </is>
      </c>
      <c r="H14" s="4" t="inlineStr">
        <is>
          <t xml:space="preserve"> </t>
        </is>
      </c>
      <c r="I14" s="6" t="n">
        <v>613</v>
      </c>
    </row>
    <row r="15">
      <c r="A15" s="4" t="inlineStr">
        <is>
          <t>Class A Common Stock, issued for warrant exercises (in Shares)</t>
        </is>
      </c>
      <c r="B15" s="6" t="n">
        <v>5106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A Common Stock, issued for stock option exercises</t>
        </is>
      </c>
      <c r="B16" s="4" t="inlineStr">
        <is>
          <t xml:space="preserve"> </t>
        </is>
      </c>
      <c r="C16" s="4" t="inlineStr">
        <is>
          <t xml:space="preserve"> </t>
        </is>
      </c>
      <c r="D16" s="4" t="inlineStr">
        <is>
          <t xml:space="preserve"> </t>
        </is>
      </c>
      <c r="E16" s="4" t="inlineStr">
        <is>
          <t xml:space="preserve"> </t>
        </is>
      </c>
      <c r="F16" s="6" t="n">
        <v>10</v>
      </c>
      <c r="G16" s="4" t="inlineStr">
        <is>
          <t xml:space="preserve"> </t>
        </is>
      </c>
      <c r="H16" s="4" t="inlineStr">
        <is>
          <t xml:space="preserve"> </t>
        </is>
      </c>
      <c r="I16" s="6" t="n">
        <v>10</v>
      </c>
    </row>
    <row r="17">
      <c r="A17" s="4" t="inlineStr">
        <is>
          <t>Class A Common Stock, issued for stock option exercises (in Shares)</t>
        </is>
      </c>
      <c r="B17" s="6" t="n">
        <v>18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A Common Stock, issued for consulting</t>
        </is>
      </c>
      <c r="B18" s="4" t="inlineStr">
        <is>
          <t xml:space="preserve"> </t>
        </is>
      </c>
      <c r="C18" s="4" t="inlineStr">
        <is>
          <t xml:space="preserve"> </t>
        </is>
      </c>
      <c r="D18" s="4" t="inlineStr">
        <is>
          <t xml:space="preserve"> </t>
        </is>
      </c>
      <c r="E18" s="4" t="inlineStr">
        <is>
          <t xml:space="preserve"> </t>
        </is>
      </c>
      <c r="F18" s="6" t="n">
        <v>1297</v>
      </c>
      <c r="G18" s="4" t="inlineStr">
        <is>
          <t xml:space="preserve"> </t>
        </is>
      </c>
      <c r="H18" s="4" t="inlineStr">
        <is>
          <t xml:space="preserve"> </t>
        </is>
      </c>
      <c r="I18" s="6" t="n">
        <v>1297</v>
      </c>
    </row>
    <row r="19">
      <c r="A19" s="4" t="inlineStr">
        <is>
          <t>Class A Common Stock, issued for consulting (in Shares)</t>
        </is>
      </c>
      <c r="B19" s="6" t="n">
        <v>1717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based compensation</t>
        </is>
      </c>
      <c r="B20" s="4" t="inlineStr">
        <is>
          <t xml:space="preserve"> </t>
        </is>
      </c>
      <c r="C20" s="4" t="inlineStr">
        <is>
          <t xml:space="preserve"> </t>
        </is>
      </c>
      <c r="D20" s="4" t="inlineStr">
        <is>
          <t xml:space="preserve"> </t>
        </is>
      </c>
      <c r="E20" s="4" t="inlineStr">
        <is>
          <t xml:space="preserve"> </t>
        </is>
      </c>
      <c r="F20" s="6" t="n">
        <v>6443</v>
      </c>
      <c r="G20" s="4" t="inlineStr">
        <is>
          <t xml:space="preserve"> </t>
        </is>
      </c>
      <c r="H20" s="4" t="inlineStr">
        <is>
          <t xml:space="preserve"> </t>
        </is>
      </c>
      <c r="I20" s="6" t="n">
        <v>6443</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6" t="n">
        <v>-17045</v>
      </c>
      <c r="H21" s="4" t="inlineStr">
        <is>
          <t xml:space="preserve"> </t>
        </is>
      </c>
      <c r="I21" s="6" t="n">
        <v>-17045</v>
      </c>
    </row>
    <row r="22">
      <c r="A22" s="4" t="inlineStr">
        <is>
          <t>Balance at Dec. 31, 2021</t>
        </is>
      </c>
      <c r="B22" s="5" t="n">
        <v>5</v>
      </c>
      <c r="C22" s="5" t="n">
        <v>16</v>
      </c>
      <c r="D22" s="4" t="inlineStr">
        <is>
          <t xml:space="preserve"> </t>
        </is>
      </c>
      <c r="E22" s="6" t="n">
        <v>-100</v>
      </c>
      <c r="F22" s="6" t="n">
        <v>81470</v>
      </c>
      <c r="G22" s="6" t="n">
        <v>-43938</v>
      </c>
      <c r="H22" s="4" t="inlineStr">
        <is>
          <t xml:space="preserve"> </t>
        </is>
      </c>
      <c r="I22" s="6" t="n">
        <v>37453</v>
      </c>
    </row>
    <row r="23">
      <c r="A23" s="4" t="inlineStr">
        <is>
          <t>Balance (in Shares) at Dec. 31, 2021</t>
        </is>
      </c>
      <c r="B23" s="6" t="n">
        <v>5175361</v>
      </c>
      <c r="C23" s="6" t="n">
        <v>1570283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of Class B common stock for Class A common stock</t>
        </is>
      </c>
      <c r="B24" s="5" t="n">
        <v>1</v>
      </c>
      <c r="C24" s="5"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of Class B common stock for Class A common stock (in Shares)</t>
        </is>
      </c>
      <c r="B25" s="6" t="n">
        <v>811749</v>
      </c>
      <c r="C25" s="6" t="n">
        <v>-81174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A Common Stock, issued for RSUs 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A Common Stock, issued for RSUs vested (in Shares)</t>
        </is>
      </c>
      <c r="B27" s="6" t="n">
        <v>17227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A Common Stock, held for taxes on RSUs vested</t>
        </is>
      </c>
      <c r="B28" s="4" t="inlineStr">
        <is>
          <t xml:space="preserve"> </t>
        </is>
      </c>
      <c r="C28" s="4" t="inlineStr">
        <is>
          <t xml:space="preserve"> </t>
        </is>
      </c>
      <c r="D28" s="4" t="inlineStr">
        <is>
          <t xml:space="preserve"> </t>
        </is>
      </c>
      <c r="E28" s="4" t="inlineStr">
        <is>
          <t xml:space="preserve"> </t>
        </is>
      </c>
      <c r="F28" s="6" t="n">
        <v>-304</v>
      </c>
      <c r="G28" s="4" t="inlineStr">
        <is>
          <t xml:space="preserve"> </t>
        </is>
      </c>
      <c r="H28" s="4" t="inlineStr">
        <is>
          <t xml:space="preserve"> </t>
        </is>
      </c>
      <c r="I28" s="6" t="n">
        <v>-304</v>
      </c>
    </row>
    <row r="29">
      <c r="A29" s="4" t="inlineStr">
        <is>
          <t>Class A Common Stock, held for taxes on RSUs vested (in Shares)</t>
        </is>
      </c>
      <c r="B29" s="6" t="n">
        <v>-324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A Common Stock, issued for stock option exercises</t>
        </is>
      </c>
      <c r="B30" s="4" t="inlineStr">
        <is>
          <t xml:space="preserve"> </t>
        </is>
      </c>
      <c r="C30" s="4" t="inlineStr">
        <is>
          <t xml:space="preserve"> </t>
        </is>
      </c>
      <c r="D30" s="4" t="inlineStr">
        <is>
          <t xml:space="preserve"> </t>
        </is>
      </c>
      <c r="E30" s="4" t="inlineStr">
        <is>
          <t xml:space="preserve"> </t>
        </is>
      </c>
      <c r="F30" s="6" t="n">
        <v>2</v>
      </c>
      <c r="G30" s="4" t="inlineStr">
        <is>
          <t xml:space="preserve"> </t>
        </is>
      </c>
      <c r="H30" s="4" t="inlineStr">
        <is>
          <t xml:space="preserve"> </t>
        </is>
      </c>
      <c r="I30" s="6" t="n">
        <v>2</v>
      </c>
    </row>
    <row r="31">
      <c r="A31" s="4" t="inlineStr">
        <is>
          <t>Class A Common Stock, issued for stock option exercises (in Shares)</t>
        </is>
      </c>
      <c r="B31" s="6" t="n">
        <v>37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A Common Stock, issued for consulting</t>
        </is>
      </c>
      <c r="B32" s="4" t="inlineStr">
        <is>
          <t xml:space="preserve"> </t>
        </is>
      </c>
      <c r="C32" s="4" t="inlineStr">
        <is>
          <t xml:space="preserve"> </t>
        </is>
      </c>
      <c r="D32" s="4" t="inlineStr">
        <is>
          <t xml:space="preserve"> </t>
        </is>
      </c>
      <c r="E32" s="4" t="inlineStr">
        <is>
          <t xml:space="preserve"> </t>
        </is>
      </c>
      <c r="F32" s="6" t="n">
        <v>207</v>
      </c>
      <c r="G32" s="4" t="inlineStr">
        <is>
          <t xml:space="preserve"> </t>
        </is>
      </c>
      <c r="H32" s="4" t="inlineStr">
        <is>
          <t xml:space="preserve"> </t>
        </is>
      </c>
      <c r="I32" s="6" t="n">
        <v>207</v>
      </c>
    </row>
    <row r="33">
      <c r="A33" s="4" t="inlineStr">
        <is>
          <t>Equity-based compensation</t>
        </is>
      </c>
      <c r="B33" s="4" t="inlineStr">
        <is>
          <t xml:space="preserve"> </t>
        </is>
      </c>
      <c r="C33" s="4" t="inlineStr">
        <is>
          <t xml:space="preserve"> </t>
        </is>
      </c>
      <c r="D33" s="4" t="inlineStr">
        <is>
          <t xml:space="preserve"> </t>
        </is>
      </c>
      <c r="E33" s="4" t="inlineStr">
        <is>
          <t xml:space="preserve"> </t>
        </is>
      </c>
      <c r="F33" s="6" t="n">
        <v>2337</v>
      </c>
      <c r="G33" s="4" t="inlineStr">
        <is>
          <t xml:space="preserve"> </t>
        </is>
      </c>
      <c r="H33" s="4" t="inlineStr">
        <is>
          <t xml:space="preserve"> </t>
        </is>
      </c>
      <c r="I33" s="6" t="n">
        <v>2337</v>
      </c>
    </row>
    <row r="34">
      <c r="A34" s="4" t="inlineStr">
        <is>
          <t>Unrealized loss attributable to change in market value of available for sale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57</v>
      </c>
      <c r="I34" s="6" t="n">
        <v>-357</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6" t="n">
        <v>-18835</v>
      </c>
      <c r="H35" s="4" t="inlineStr">
        <is>
          <t xml:space="preserve"> </t>
        </is>
      </c>
      <c r="I35" s="6" t="n">
        <v>-18835</v>
      </c>
    </row>
    <row r="36">
      <c r="A36" s="4" t="inlineStr">
        <is>
          <t>Balance at Dec. 31, 2022</t>
        </is>
      </c>
      <c r="B36" s="5" t="n">
        <v>6</v>
      </c>
      <c r="C36" s="5" t="n">
        <v>15</v>
      </c>
      <c r="D36" s="4" t="inlineStr">
        <is>
          <t xml:space="preserve"> </t>
        </is>
      </c>
      <c r="E36" s="5" t="n">
        <v>-100</v>
      </c>
      <c r="F36" s="5" t="n">
        <v>83712</v>
      </c>
      <c r="G36" s="5" t="n">
        <v>-62773</v>
      </c>
      <c r="H36" s="5" t="n">
        <v>-357</v>
      </c>
      <c r="I36" s="5" t="n">
        <v>20503</v>
      </c>
    </row>
    <row r="37">
      <c r="A37" s="4" t="inlineStr">
        <is>
          <t>Balance (in Shares) at Dec. 31, 2022</t>
        </is>
      </c>
      <c r="B37" s="6" t="n">
        <v>6127320</v>
      </c>
      <c r="C37" s="6" t="n">
        <v>1489108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Statements of Stockholders’ Equity (Parentheticals)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Net of issuance costs</t>
        </is>
      </c>
      <c r="B4" s="5" t="n">
        <v>2969</v>
      </c>
    </row>
    <row r="5">
      <c r="A5" s="4" t="inlineStr">
        <is>
          <t>Sale of net price</t>
        </is>
      </c>
      <c r="B5" s="5" t="n">
        <v>196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8835</v>
      </c>
      <c r="C4" s="5" t="n">
        <v>-1704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93</v>
      </c>
      <c r="C6" s="6" t="n">
        <v>914</v>
      </c>
    </row>
    <row r="7">
      <c r="A7" s="4" t="inlineStr">
        <is>
          <t>Forgiveness of Paycheck Protection Program loan</t>
        </is>
      </c>
      <c r="B7" s="4" t="inlineStr">
        <is>
          <t xml:space="preserve"> </t>
        </is>
      </c>
      <c r="C7" s="6" t="n">
        <v>-300</v>
      </c>
    </row>
    <row r="8">
      <c r="A8" s="4" t="inlineStr">
        <is>
          <t>Loss on sale of equipment</t>
        </is>
      </c>
      <c r="B8" s="4" t="inlineStr">
        <is>
          <t xml:space="preserve"> </t>
        </is>
      </c>
      <c r="C8" s="6" t="n">
        <v>60</v>
      </c>
    </row>
    <row r="9">
      <c r="A9" s="4" t="inlineStr">
        <is>
          <t>Change in fair value of marketable securities</t>
        </is>
      </c>
      <c r="B9" s="4" t="inlineStr">
        <is>
          <t xml:space="preserve"> </t>
        </is>
      </c>
      <c r="C9" s="6" t="n">
        <v>85</v>
      </c>
    </row>
    <row r="10">
      <c r="A10" s="4" t="inlineStr">
        <is>
          <t>Equity issued to employees and consultants</t>
        </is>
      </c>
      <c r="B10" s="6" t="n">
        <v>170</v>
      </c>
      <c r="C10" s="6" t="n">
        <v>1297</v>
      </c>
    </row>
    <row r="11">
      <c r="A11" s="4" t="inlineStr">
        <is>
          <t>Equity-based compensation</t>
        </is>
      </c>
      <c r="B11" s="6" t="n">
        <v>2167</v>
      </c>
      <c r="C11" s="6" t="n">
        <v>6443</v>
      </c>
    </row>
    <row r="12">
      <c r="A12" s="4" t="inlineStr">
        <is>
          <t>Non-operating lawsuit expense</t>
        </is>
      </c>
      <c r="B12" s="6" t="n">
        <v>1398</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and grants receivable</t>
        </is>
      </c>
      <c r="B14" s="6" t="n">
        <v>-164</v>
      </c>
      <c r="C14" s="6" t="n">
        <v>366</v>
      </c>
    </row>
    <row r="15">
      <c r="A15" s="4" t="inlineStr">
        <is>
          <t>Prepaid expenses and other current assets</t>
        </is>
      </c>
      <c r="B15" s="6" t="n">
        <v>-122</v>
      </c>
      <c r="C15" s="6" t="n">
        <v>-227</v>
      </c>
    </row>
    <row r="16">
      <c r="A16" s="4" t="inlineStr">
        <is>
          <t>Other assets</t>
        </is>
      </c>
      <c r="B16" s="6" t="n">
        <v>-15</v>
      </c>
      <c r="C16" s="6" t="n">
        <v>-4</v>
      </c>
    </row>
    <row r="17">
      <c r="A17" s="4" t="inlineStr">
        <is>
          <t>Accounts payable</t>
        </is>
      </c>
      <c r="B17" s="6" t="n">
        <v>1106</v>
      </c>
      <c r="C17" s="6" t="n">
        <v>-945</v>
      </c>
    </row>
    <row r="18">
      <c r="A18" s="4" t="inlineStr">
        <is>
          <t>Deferred revenue</t>
        </is>
      </c>
      <c r="B18" s="6" t="n">
        <v>307</v>
      </c>
      <c r="C18" s="6" t="n">
        <v>188</v>
      </c>
    </row>
    <row r="19">
      <c r="A19" s="4" t="inlineStr">
        <is>
          <t>Accrued expenses</t>
        </is>
      </c>
      <c r="B19" s="6" t="n">
        <v>-677</v>
      </c>
      <c r="C19" s="6" t="n">
        <v>-214</v>
      </c>
    </row>
    <row r="20">
      <c r="A20" s="4" t="inlineStr">
        <is>
          <t>ROU asset and lease liability</t>
        </is>
      </c>
      <c r="B20" s="6" t="n">
        <v>-197</v>
      </c>
      <c r="C20" s="6" t="n">
        <v>-254</v>
      </c>
    </row>
    <row r="21">
      <c r="A21" s="4" t="inlineStr">
        <is>
          <t>Net cash used in operating activities</t>
        </is>
      </c>
      <c r="B21" s="6" t="n">
        <v>-13969</v>
      </c>
      <c r="C21" s="6" t="n">
        <v>-9636</v>
      </c>
    </row>
    <row r="22">
      <c r="A22" s="3" t="inlineStr">
        <is>
          <t>Cash flows from investing activities</t>
        </is>
      </c>
      <c r="B22" s="4" t="inlineStr">
        <is>
          <t xml:space="preserve"> </t>
        </is>
      </c>
      <c r="C22" s="4" t="inlineStr">
        <is>
          <t xml:space="preserve"> </t>
        </is>
      </c>
    </row>
    <row r="23">
      <c r="A23" s="4" t="inlineStr">
        <is>
          <t>Marketable securities</t>
        </is>
      </c>
      <c r="B23" s="6" t="n">
        <v>179</v>
      </c>
      <c r="C23" s="6" t="n">
        <v>-9471</v>
      </c>
    </row>
    <row r="24">
      <c r="A24" s="4" t="inlineStr">
        <is>
          <t>Acquisition of intangible assets</t>
        </is>
      </c>
      <c r="B24" s="6" t="n">
        <v>-287</v>
      </c>
      <c r="C24" s="6" t="n">
        <v>-980</v>
      </c>
    </row>
    <row r="25">
      <c r="A25" s="4" t="inlineStr">
        <is>
          <t>Acquisition of property and equipment</t>
        </is>
      </c>
      <c r="B25" s="6" t="n">
        <v>-569</v>
      </c>
      <c r="C25" s="6" t="n">
        <v>-330</v>
      </c>
    </row>
    <row r="26">
      <c r="A26" s="4" t="inlineStr">
        <is>
          <t>Proceeds from sale of equipment</t>
        </is>
      </c>
      <c r="B26" s="4" t="inlineStr">
        <is>
          <t xml:space="preserve"> </t>
        </is>
      </c>
      <c r="C26" s="6" t="n">
        <v>85</v>
      </c>
    </row>
    <row r="27">
      <c r="A27" s="4" t="inlineStr">
        <is>
          <t>Net cash used in investing activities</t>
        </is>
      </c>
      <c r="B27" s="6" t="n">
        <v>-677</v>
      </c>
      <c r="C27" s="6" t="n">
        <v>-10696</v>
      </c>
    </row>
    <row r="28">
      <c r="A28" s="3" t="inlineStr">
        <is>
          <t>Cash flows from financing activities</t>
        </is>
      </c>
      <c r="B28" s="4" t="inlineStr">
        <is>
          <t xml:space="preserve"> </t>
        </is>
      </c>
      <c r="C28" s="4" t="inlineStr">
        <is>
          <t xml:space="preserve"> </t>
        </is>
      </c>
    </row>
    <row r="29">
      <c r="A29" s="4" t="inlineStr">
        <is>
          <t>Proceeds from initial public offering of common stock, net of commissions and expenses</t>
        </is>
      </c>
      <c r="B29" s="4" t="inlineStr">
        <is>
          <t xml:space="preserve"> </t>
        </is>
      </c>
      <c r="C29" s="6" t="n">
        <v>26695</v>
      </c>
    </row>
    <row r="30">
      <c r="A30" s="4" t="inlineStr">
        <is>
          <t>Proceeds from secondary offering</t>
        </is>
      </c>
      <c r="B30" s="4" t="inlineStr">
        <is>
          <t xml:space="preserve"> </t>
        </is>
      </c>
      <c r="C30" s="6" t="n">
        <v>18495</v>
      </c>
    </row>
    <row r="31">
      <c r="A31" s="4" t="inlineStr">
        <is>
          <t>Proceeds from warrants exercised</t>
        </is>
      </c>
      <c r="B31" s="4" t="inlineStr">
        <is>
          <t xml:space="preserve"> </t>
        </is>
      </c>
      <c r="C31" s="6" t="n">
        <v>613</v>
      </c>
    </row>
    <row r="32">
      <c r="A32" s="4" t="inlineStr">
        <is>
          <t>Proceeds from stock options exercised</t>
        </is>
      </c>
      <c r="B32" s="6" t="n">
        <v>2</v>
      </c>
      <c r="C32" s="6" t="n">
        <v>10</v>
      </c>
    </row>
    <row r="33">
      <c r="A33" s="4" t="inlineStr">
        <is>
          <t>Repayments of short-term note payable</t>
        </is>
      </c>
      <c r="B33" s="4" t="inlineStr">
        <is>
          <t xml:space="preserve"> </t>
        </is>
      </c>
      <c r="C33" s="6" t="n">
        <v>-38</v>
      </c>
    </row>
    <row r="34">
      <c r="A34" s="4" t="inlineStr">
        <is>
          <t>Repayments of EIDL loan</t>
        </is>
      </c>
      <c r="B34" s="4" t="inlineStr">
        <is>
          <t xml:space="preserve"> </t>
        </is>
      </c>
      <c r="C34" s="6" t="n">
        <v>-150</v>
      </c>
    </row>
    <row r="35">
      <c r="A35" s="4" t="inlineStr">
        <is>
          <t>Payments for Consulting fees with RSUs</t>
        </is>
      </c>
      <c r="B35" s="6" t="n">
        <v>-207</v>
      </c>
      <c r="C35" s="4" t="inlineStr">
        <is>
          <t xml:space="preserve"> </t>
        </is>
      </c>
    </row>
    <row r="36">
      <c r="A36" s="4" t="inlineStr">
        <is>
          <t>Payments for taxes on RSUs vested</t>
        </is>
      </c>
      <c r="B36" s="6" t="n">
        <v>-304</v>
      </c>
      <c r="C36" s="6" t="n">
        <v>-451</v>
      </c>
    </row>
    <row r="37">
      <c r="A37" s="4" t="inlineStr">
        <is>
          <t>Net cash (used) provided by financing activities</t>
        </is>
      </c>
      <c r="B37" s="6" t="n">
        <v>-509</v>
      </c>
      <c r="C37" s="6" t="n">
        <v>45174</v>
      </c>
    </row>
    <row r="38">
      <c r="A38" s="4" t="inlineStr">
        <is>
          <t>(Decrease) Increase in cash and cash equivalents</t>
        </is>
      </c>
      <c r="B38" s="6" t="n">
        <v>-15155</v>
      </c>
      <c r="C38" s="6" t="n">
        <v>24842</v>
      </c>
    </row>
    <row r="39">
      <c r="A39" s="4" t="inlineStr">
        <is>
          <t>Cash and cash equivalents at beginning of the period</t>
        </is>
      </c>
      <c r="B39" s="6" t="n">
        <v>25658</v>
      </c>
      <c r="C39" s="6" t="n">
        <v>816</v>
      </c>
    </row>
    <row r="40">
      <c r="A40" s="4" t="inlineStr">
        <is>
          <t>Cash and cash equivalents at end of the period</t>
        </is>
      </c>
      <c r="B40" s="6" t="n">
        <v>10503</v>
      </c>
      <c r="C40" s="6" t="n">
        <v>25658</v>
      </c>
    </row>
    <row r="41">
      <c r="A41" s="3" t="inlineStr">
        <is>
          <t>Supplement Disclosure of Non-cash Investing and Financing Activities:</t>
        </is>
      </c>
      <c r="B41" s="4" t="inlineStr">
        <is>
          <t xml:space="preserve"> </t>
        </is>
      </c>
      <c r="C41" s="4" t="inlineStr">
        <is>
          <t xml:space="preserve"> </t>
        </is>
      </c>
    </row>
    <row r="42">
      <c r="A42" s="4" t="inlineStr">
        <is>
          <t>Conversion of Series A, B and C units into Class A and B common stock</t>
        </is>
      </c>
      <c r="B42" s="4" t="inlineStr">
        <is>
          <t xml:space="preserve"> </t>
        </is>
      </c>
      <c r="C42" s="6" t="n">
        <v>-2057</v>
      </c>
    </row>
    <row r="43">
      <c r="A43" s="4" t="inlineStr">
        <is>
          <t>Vesting of RSUs into Class A Common Stock</t>
        </is>
      </c>
      <c r="B43" s="4" t="inlineStr">
        <is>
          <t xml:space="preserve"> </t>
        </is>
      </c>
      <c r="C43" s="6" t="n">
        <v>-2398</v>
      </c>
    </row>
    <row r="44">
      <c r="A44" s="4" t="inlineStr">
        <is>
          <t>Increase in deferred offering costs included in accounts payable and accrued expenses</t>
        </is>
      </c>
      <c r="B44" s="4" t="inlineStr">
        <is>
          <t xml:space="preserve"> </t>
        </is>
      </c>
      <c r="C44" s="5" t="n">
        <v>1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1:21:42Z</dcterms:created>
  <dcterms:modified xmlns:dcterms="http://purl.org/dc/terms/" xmlns:xsi="http://www.w3.org/2001/XMLSchema-instance" xsi:type="dcterms:W3CDTF">2023-03-14T21:21:42Z</dcterms:modified>
</cp:coreProperties>
</file>